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Property and Equipment" sheetId="9" r:id="rId9"/>
    <s:sheet name="Goodwill and Other Intangible A" sheetId="10" r:id="rId10"/>
    <s:sheet name="Accrued Expenses" sheetId="11" r:id="rId11"/>
    <s:sheet name="Debt Obligations and Financing " sheetId="12" r:id="rId12"/>
    <s:sheet name="Income Taxes" sheetId="13" r:id="rId13"/>
    <s:sheet name="Commitments and Contingencies" sheetId="14" r:id="rId14"/>
    <s:sheet name="Equity Incentive Plan" sheetId="15" r:id="rId15"/>
    <s:sheet name="Employee Benefit Plans" sheetId="16" r:id="rId16"/>
    <s:sheet name="Common Stock" sheetId="17" r:id="rId17"/>
    <s:sheet name="Transactions with Related Parti" sheetId="18" r:id="rId18"/>
    <s:sheet name="Segment Reporting" sheetId="19" r:id="rId19"/>
    <s:sheet name="Schedule I-Condensed Financial " sheetId="20" r:id="rId20"/>
    <s:sheet name="Earnings per Common Share" sheetId="21" r:id="rId21"/>
    <s:sheet name="Organization and Summary of S22" sheetId="22" r:id="rId22"/>
    <s:sheet name="Organization and Summary of S23" sheetId="23" r:id="rId23"/>
    <s:sheet name="Earnings per Common Share (Tabl" sheetId="24" r:id="rId24"/>
    <s:sheet name="Property and Equipment (Tables)" sheetId="25" r:id="rId25"/>
    <s:sheet name="Goodwill and Other Intangible26" sheetId="26" r:id="rId26"/>
    <s:sheet name="Accrued Expenses (Tables)" sheetId="27" r:id="rId27"/>
    <s:sheet name="Debt Obligations and Financin28" sheetId="28" r:id="rId28"/>
    <s:sheet name="Income Taxes (Tables)" sheetId="29" r:id="rId29"/>
    <s:sheet name="Commitments and Contingencies (" sheetId="30" r:id="rId30"/>
    <s:sheet name="Equity Incentive Plan (Tables)" sheetId="31" r:id="rId31"/>
    <s:sheet name="Segment Reporting (Tables)" sheetId="32" r:id="rId32"/>
    <s:sheet name="Organization and Summary of S33" sheetId="33" r:id="rId33"/>
    <s:sheet name="Organization and Summary of S34" sheetId="34" r:id="rId34"/>
    <s:sheet name="Organization and Summary of S35" sheetId="35" r:id="rId35"/>
    <s:sheet name="Earnings per Common Share - Sum" sheetId="36" r:id="rId36"/>
    <s:sheet name="Organization and Summary of S37" sheetId="37" r:id="rId37"/>
    <s:sheet name="Property and Equipment - Schedu" sheetId="38" r:id="rId38"/>
    <s:sheet name="Property and Equipment - Additi" sheetId="39" r:id="rId39"/>
    <s:sheet name="Goodwill and Other Intangible40" sheetId="40" r:id="rId40"/>
    <s:sheet name="Goodwill and Other Intangible41" sheetId="41" r:id="rId41"/>
    <s:sheet name="Goodwill and Other Intangible42" sheetId="42" r:id="rId42"/>
    <s:sheet name="Accrued Expenses - Schedule of " sheetId="43" r:id="rId43"/>
    <s:sheet name="Debt Obligations and Financin44" sheetId="44" r:id="rId44"/>
    <s:sheet name="Debt Obligations and Financin45" sheetId="45" r:id="rId45"/>
    <s:sheet name="Debt Obligations and Financin46" sheetId="46" r:id="rId46"/>
    <s:sheet name="Income Taxes - Components of In" sheetId="47" r:id="rId47"/>
    <s:sheet name="Income Tax - Components of Defe" sheetId="48" r:id="rId48"/>
    <s:sheet name="Income Tax - Reconciliation of " sheetId="49" r:id="rId49"/>
    <s:sheet name="Commitments and Contingencies -" sheetId="50" r:id="rId50"/>
    <s:sheet name="Commitments and Contingencies51" sheetId="51" r:id="rId51"/>
    <s:sheet name="Commitments and Contingencies52" sheetId="52" r:id="rId52"/>
    <s:sheet name="Equity Incentive Plans - Additi" sheetId="53" r:id="rId53"/>
    <s:sheet name="Equity Incentive Plans - Summar" sheetId="54" r:id="rId54"/>
    <s:sheet name="Equity Incentive Plans - Summ55" sheetId="55" r:id="rId55"/>
    <s:sheet name="Employee Benefit Plans - Additi" sheetId="56" r:id="rId56"/>
    <s:sheet name="Common Stock - Additional Infor" sheetId="57" r:id="rId57"/>
    <s:sheet name="Transactions with Related Par58" sheetId="58" r:id="rId58"/>
    <s:sheet name="Segment Reporting - Additional " sheetId="59" r:id="rId59"/>
    <s:sheet name="Segment Reporting - Percentage " sheetId="60" r:id="rId60"/>
    <s:sheet name="Schedule I-Condensed Financia61" sheetId="61" r:id="rId61"/>
    <s:sheet name="Schedule I-Condensed Financia62" sheetId="62" r:id="rId62"/>
    <s:sheet name="Schedule I-Condensed Financia63" sheetId="63" r:id="rId63"/>
    <s:sheet name="Earnings per Common Share - Add" sheetId="64" r:id="rId64"/>
    <s:sheet name="Income Taxes - Additional Infor" sheetId="65" r:id="rId65"/>
  </s:sheets>
  <s:definedNames/>
  <s:calcPr calcId="124519" calcMode="auto" fullCalcOnLoad="1"/>
</s:workbook>
</file>

<file path=xl/sharedStrings.xml><?xml version="1.0" encoding="utf-8"?>
<sst xmlns="http://schemas.openxmlformats.org/spreadsheetml/2006/main" uniqueCount="740">
  <si>
    <t>Document and Entity Information</t>
  </si>
  <si>
    <t>9 Months Ended</t>
  </si>
  <si>
    <t>Oct. 31, 2015</t>
  </si>
  <si>
    <t>Document And Entity Information [Abstract]</t>
  </si>
  <si>
    <t>Document Type</t>
  </si>
  <si>
    <t>S-1/A</t>
  </si>
  <si>
    <t>Amendment Flag</t>
  </si>
  <si>
    <t>false</t>
  </si>
  <si>
    <t>Document Period End Date</t>
  </si>
  <si>
    <t>Oct. 31,
		2015</t>
  </si>
  <si>
    <t>Trading Symbol</t>
  </si>
  <si>
    <t>OLLI</t>
  </si>
  <si>
    <t>Entity Registrant Name</t>
  </si>
  <si>
    <t>Ollie's Bargain Outlet Holdings, Inc.</t>
  </si>
  <si>
    <t>Entity Central Index Key</t>
  </si>
  <si>
    <t>Entity Filer Category</t>
  </si>
  <si>
    <t>Non-accelerated Filer</t>
  </si>
  <si>
    <t>Condensed Consolidated Balance Sheets - USD ($) $ in Thousands</t>
  </si>
  <si>
    <t>Jan. 31, 2015</t>
  </si>
  <si>
    <t>Nov. 01, 2014</t>
  </si>
  <si>
    <t>Feb. 01, 2014</t>
  </si>
  <si>
    <t>Current assets:</t>
  </si>
  <si>
    <t>Cash</t>
  </si>
  <si>
    <t>Inventories</t>
  </si>
  <si>
    <t>Accounts receivable</t>
  </si>
  <si>
    <t>Deferred income taxes</t>
  </si>
  <si>
    <t>Prepaid expenses and other assets</t>
  </si>
  <si>
    <t>Total current assets</t>
  </si>
  <si>
    <t>Property and equipment, net</t>
  </si>
  <si>
    <t>Goodwill</t>
  </si>
  <si>
    <t>Tradename and other intangible assets, net</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Other long-term liabilities</t>
  </si>
  <si>
    <t>Total liabilities</t>
  </si>
  <si>
    <t>Stockholders' equity:</t>
  </si>
  <si>
    <t>Preferred stock, Value</t>
  </si>
  <si>
    <t xml:space="preserve"> </t>
  </si>
  <si>
    <t>Common stock, Value</t>
  </si>
  <si>
    <t>Additional paid-in capital</t>
  </si>
  <si>
    <t>Retained earnings</t>
  </si>
  <si>
    <t>Treasury stock</t>
  </si>
  <si>
    <t>Total stockholders' equity</t>
  </si>
  <si>
    <t>Total liabilities and stockholders' equity</t>
  </si>
  <si>
    <t>Common Stock Class A [Member]</t>
  </si>
  <si>
    <t>Common Stock Class B [Member]</t>
  </si>
  <si>
    <t>Condensed Consolidated Balance Sheets (Parenthetical) - USD ($) $ in Thousands</t>
  </si>
  <si>
    <t>Treasury stock, Shares</t>
  </si>
  <si>
    <t>Property and equipment, accumulated depreciation</t>
  </si>
  <si>
    <t>Trade name and other intangible assets, accumulated amortization</t>
  </si>
  <si>
    <t>Preferred stock, Shares authorized</t>
  </si>
  <si>
    <t>Preferred stock, Par value</t>
  </si>
  <si>
    <t>Preferred stock, Shares issued</t>
  </si>
  <si>
    <t>Common stock, Shares authorized</t>
  </si>
  <si>
    <t>Common stock, Par value</t>
  </si>
  <si>
    <t>Common stock, Shares issued</t>
  </si>
  <si>
    <t>Condensed Consolidated Statements of Income - USD ($) $ in Thousands</t>
  </si>
  <si>
    <t>3 Months Ended</t>
  </si>
  <si>
    <t>12 Months Ended</t>
  </si>
  <si>
    <t>Income Statement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t>
  </si>
  <si>
    <t>Diluted</t>
  </si>
  <si>
    <t>Weighted-average common shares outstanding:</t>
  </si>
  <si>
    <t>Unaudited pro forma net income per common share:</t>
  </si>
  <si>
    <t>Unaudited pro forma weighted average common shares outstanding:</t>
  </si>
  <si>
    <t>Unaudited pro forma weighted average common shares outstanding-diluted</t>
  </si>
  <si>
    <t>Condensed Consolidated Statements of Stockholders' Equity - USD ($) $ in Thousands</t>
  </si>
  <si>
    <t>Total</t>
  </si>
  <si>
    <t>Common Stock [Member]</t>
  </si>
  <si>
    <t>Treasury Stock [Member]</t>
  </si>
  <si>
    <t>Additional Paid-In Capital [Member]</t>
  </si>
  <si>
    <t>Retained Earnings [Member]</t>
  </si>
  <si>
    <t>Common Stock Class A [Member]Common Stock [Member]</t>
  </si>
  <si>
    <t>Beginning Balance at Feb. 02, 2013</t>
  </si>
  <si>
    <t>Beginning Balance, shares at Feb. 02, 2013</t>
  </si>
  <si>
    <t>Repurchase of common stock</t>
  </si>
  <si>
    <t>Repurchase of common stock, shares</t>
  </si>
  <si>
    <t>Stock-based compensation expense</t>
  </si>
  <si>
    <t>Ending Balance at Feb. 01, 2014</t>
  </si>
  <si>
    <t>Ending Balance, shares at Feb. 01, 2014</t>
  </si>
  <si>
    <t>Purchase of treasury stock</t>
  </si>
  <si>
    <t>Purchase of treasury stock, shares</t>
  </si>
  <si>
    <t>Dividend paid</t>
  </si>
  <si>
    <t>Ending Balance at Nov. 01, 2014</t>
  </si>
  <si>
    <t>Ending Balance, shares at Nov. 01, 2014</t>
  </si>
  <si>
    <t>Beginning Balance at Feb. 01, 2014</t>
  </si>
  <si>
    <t>Beginning Balance, shares at Feb. 01, 2014</t>
  </si>
  <si>
    <t>Ending Balance at Jan. 31, 2015</t>
  </si>
  <si>
    <t>Ending Balance, shares at Jan. 31, 2015</t>
  </si>
  <si>
    <t>Proceeds from stock options exercised</t>
  </si>
  <si>
    <t>Proceeds from stock options exercised, shares</t>
  </si>
  <si>
    <t>Excess tax benefit related to exercises of stock options</t>
  </si>
  <si>
    <t>Conversion of Class A and Class B common stock to a single class of common stock</t>
  </si>
  <si>
    <t>Conversion of Class A and Class B common stock to a single class of common stock, shares</t>
  </si>
  <si>
    <t>Proceeds from issuance of common stock, net of expenses</t>
  </si>
  <si>
    <t>Proceeds from issuance of common stock, net of expenses, shares</t>
  </si>
  <si>
    <t>Ending Balance at Oct. 31, 2015</t>
  </si>
  <si>
    <t>Ending Balance, shares at Oct. 31, 2015</t>
  </si>
  <si>
    <t>Condensed Consolidated Statements of Stockholders' Equity (Parenthetical) - $ / shares</t>
  </si>
  <si>
    <t>Statement of Stockholders' Equity [Abstract]</t>
  </si>
  <si>
    <t>Dividends paid, per share</t>
  </si>
  <si>
    <t>Condensed Consolidated Statements of Cash Flows - USD ($) $ in Thousands</t>
  </si>
  <si>
    <t>Cash flows from operating activities:</t>
  </si>
  <si>
    <t>Adjustments to reconcile net income to net cash (used in) provided by operating activities:</t>
  </si>
  <si>
    <t>Depreciation and amortization of property and equipment</t>
  </si>
  <si>
    <t>Amortization of debt issuance costs</t>
  </si>
  <si>
    <t>Amortization and write-off of debt issuance costs</t>
  </si>
  <si>
    <t>Amortization and write-off of original issue discount</t>
  </si>
  <si>
    <t>Amortization of intangibles</t>
  </si>
  <si>
    <t>Gain on disposal of assets</t>
  </si>
  <si>
    <t>Deferred income tax benefit</t>
  </si>
  <si>
    <t>Deferred rent expense</t>
  </si>
  <si>
    <t>Changes in operating assets and liabilities:</t>
  </si>
  <si>
    <t>Accrued expenses and other liabilities</t>
  </si>
  <si>
    <t>Net cash (used in) provided by operating activities</t>
  </si>
  <si>
    <t>Cash flows from investing activities:</t>
  </si>
  <si>
    <t>Purchases of property and equipment</t>
  </si>
  <si>
    <t>Proceeds from sale of property and equipment</t>
  </si>
  <si>
    <t>Net cash (used in) provided by investing activities</t>
  </si>
  <si>
    <t>Cash flows from financing activities:</t>
  </si>
  <si>
    <t>Borrowings on revolving credit facility</t>
  </si>
  <si>
    <t>Repayments on revolving credit facility</t>
  </si>
  <si>
    <t>Borrowings on term loan</t>
  </si>
  <si>
    <t>Repayments on term loan</t>
  </si>
  <si>
    <t>Proceeds from stock option exercise</t>
  </si>
  <si>
    <t>Payment of debt issuance costs</t>
  </si>
  <si>
    <t>Payment of dividend</t>
  </si>
  <si>
    <t>Net cash (used in) provided by financing activities</t>
  </si>
  <si>
    <t>Net decrease in cash</t>
  </si>
  <si>
    <t>Cash at the beginning of the period</t>
  </si>
  <si>
    <t>Cash at the end of the period</t>
  </si>
  <si>
    <t>Supplemental disclosure of cash flow information:</t>
  </si>
  <si>
    <t>Interest</t>
  </si>
  <si>
    <t>Income taxes</t>
  </si>
  <si>
    <t>Organization and Summary of Significant Accounting Policies</t>
  </si>
  <si>
    <t>Organization, Consolidation and Presentation of Financial Statements [Abstract]</t>
  </si>
  <si>
    <t>(1) Organization and summary of
significant accounting policies (a) Description of
business Ollie’s Bargain Outlet
Holdings, Inc., operates through its sole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0 retail locations as of
October 31, 2015 compared to 173 locations as of
November 1, 2014. Ollie’s Bargain Outlet retail
locations are located in 17 states (Alabama, Connecticut, Delaware,
Georgia, Indiana, Kentucky, Maryland, Michigan, New Jersey, New
York, North Carolina, Ohio, Pennsylvania, South Carolina,
Tennessee, Virginia, and West Virginia). (b) Fiscal
year Ollie’s follows a 52/53-week
fiscal year, which ends on the Saturday nearest to
January 31st. References to the fiscal year ended
January 31, 2015 refer to the period from February 2,
2014 to January 31, 2015. The fiscal quarters ended
October 31, 2015 and November 1, 2014 refer to the
thirteen weeks from August 2, 2015 to October 31, 2015
and from August 3, 2014 to November 1, 2014,
respectively. The year-to-date periods ended October 31, 2015
and November 1, 2014 refer to the thirty-nine weeks from
February 1, 2015 to October 31, 2015 and from
February 2, 2014 to November 1, 2014,
respectively. (c) Basis of
presentation The accompanying unaudited condensed
consolidated financial statements have been prepared in accordance
with U.S. generally accepted accounting principles
(“GAAP”) for interim financial information and
applicable rules and regulations of the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October 31, 2015 and November 1,
2014, the condensed consolidated statements of income for the
thirteen weeks and thirty-nine weeks ended October 31, 2015
and November 1, 2014, and the condensed consolidated
statements of stockholders’ equity and cash flows for the
thirty-nine weeks ended October 31, 2015 and November 1,
2014 have been prepared by the Company and are unaudited. The
Company’s business is seasonal in nature and results of
operations for the interim periods presented are not necessarily
indicative of operating results for the year ending
January 30, 2016 or any other period. All intercompany
accounts, transactions, and balances have been eliminated in
consolidation. The Company’s balance sheet as
of January 31, 2015, presented herein, has been derived from
the audited balance sheet included in the Company’s
prospectus, dated July 15, 2015 related to the Company’s
initial public offering (“IPO”) and filed with the
Securities and Exchange Commission (“SEC”) pursuant to
Rule 424(b) under the Securities Act of 1933, and referred to
herein as the “Prospectus,” but does not include all
disclosures required by GAAP. These financial statements should be
read in conjunction with the financial statements for the fiscal
year ended January 31, 2015 and footnotes thereto included in
the Prospectus. For purposes of the disclosure
requirements for segments of a business enterprise, it has been
determined that the Company is comprised of one operating
segment. (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Ollie’s financial instruments
consist of cash, accounts receivable, accounts payable, revolving
credit facility and our term loan.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 (f) Supplemental cash flow
information As of October 31, 2015 and
November 1, 2014, capital expenditures of $0.8 million and
$0.5 million, respectively, had been incurred but not yet paid in
cash and, accordingly, were accrued in accounts payable and accrued
expenses. (g)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 (h) Initial public
offering On July 15, 2015, the Company
priced its initial public offering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4, “Debt
Obligations and Financing Arrangements.”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 (i)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As of October 31, 2015 and
November 1, 2014, the Company completed a qualitative
impairment test. Based upon the results of the qualitative tests,
no impairment of goodwill existed. The Company is also required to
perform impairment tests annually or more frequently if events or
circumstances indicate that the value of its non-amortizing
intangible assets might be impaired. The Company’s
non-amortizing intangible assets as of October 31, 2015 and
November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As of October 31, 2015 and November 1, 2014,
the Company completed a qualitative impairment test. Based upon the
results of the qualitative tests, no impairment of the tradename
existed. (j) Recently issued accounting
pronouncements Contracts with
customer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The Company has not selected a transition method and is currently
evaluating the impact this guidance will have on the consolidated
balance sheet, results of operations and cash flows.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currently reviewing the
revised guidance and assessing the potential impact on its
consolidated financial statements.</t>
  </si>
  <si>
    <t>(1) Organization and summary of
significant accounting policies (a) Description of
business On September 28, 2012,
Ollie’s Bargain Outlet Holdings, Inc. (formerly known as
Bargain Holdings, Inc.) acquired Bargain Parent, Inc and its
subsidiary Ollie’s Holdings, Inc. and its sole operating
subsidiary, Ollie’s Bargain Outlet, Inc. for
$700.0 million in cash. The acquisition was financed through
approximately $462.6 million in equity investment and
approximately $250.0 million in various debt financing and
Bargain Holdings, Inc. was formed to complete the acquisition by
its majority shareholder, CCMP Capital Advisors, LLC and
affiliates. On March 23, 2015, Bargain
Holdings, Inc. changed its name to Ollie’s Bargain Outlet
Holdings, Inc. All references within the financial statements and
notes have been updated to refer to Ollie’s Bargain Outlet
Holdings, Inc. for all periods presented. Ollie’s Bargain
Outlet Holdings, Inc., operates through its sole operating
subsidiary, Ollie’s Bargain Outlet, Inc., a chain of retail
stores that offer brand name products at deeply discounted and
closeout prices across a broad selection of product
categories. Ollie’s Bargain Outlet
Holdings, Inc. and Subsidiaries are collectively referenced to as
the Company or Ollie’s. Since the first store opened in 1982,
the Company has grown to 176 Ollie’s Bargain Outlet retail
locations as of January 31, 2015 from 154 locations as of
February 1, 2014. Ollie’s Bargain Outlet retail
locations are currently located in 16 states (Alabama, Delaware,
Georgia, Indiana, Kentucky, Maryland, Michigan, New Jersey, New
York, North Carolina, Ohio, Pennsylvania, South Carolina,
Tennessee, Virginia, and West Virginia). Ollie’s principally buys
overproduced, overstocked, and closeout merchandise from
manufacturers, wholesalers, and other retailers. In addition, the
Company augments our brand name closeout deals with directly
sourced private label products featuring names exclusive to
Ollie’s, in order to provide consistently value-priced goods
in select key merchandise categories. For purposes of the disclosure
requirements for segments of a business enterprise, it has been
determined that the Company is comprised of one operating
segment. (b) Fiscal
year Ollie’s follows a 52/53-week
fiscal year, which ends on the Saturday nearest to
January 31st. References to the fiscal year ended
January 31, 2015 refer to the period from February 2,
2014 to January 31, 2015. References to the fiscal year ended
February 1, 2014 refer to the period from February 3,
2013 to February 1, 2014.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U.S.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ccounts receivable, accounts payable and our term
loan. The carrying amount of cash, accounts receivable and accounts
payable approximates fair value because of their short maturities.
The carrying amount of our term loan facility approximates its fair
value because the interest rates are adjusted regularly based on
current market conditions. (f) Cash The Company considers all highly
liquid investments with a maturity of three months or less
when purchased to be cash equivalents. (g) Concentration of credit
risk Financial instruments which
potentially subject the Company to a concentration of credit risk
are cash. Ollie’s currently maintains its day-to-day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i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For the fiscal
year ended February 1, 2014, the Company completed a
quantitative impairment test. For the fiscal year ended
January 31, 2015, the Company completed a qualitative
impairment test. Based upon the procedures described above, no
impairment of goodwill existed as of January 31, 2015 or
February 1, 2014. The Company is also required to
perform impairment tests annually or more frequently if events or
circumstances indicate that the value of its nonamortizing
intangible assets might be impaired. The Company’s
nonamortizing intangible assets as of January 31, 2015 and
February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For the fiscal year ended February 1, 2014, the
Company completed a quantitative impairment test. For the fiscal
year ended January 31, 2015, the Company completed a
qualitative impairment test. Based upon the procedures described
above, no impairment of tradename existed as of January 31,
2015 or February 1, 2014. Intangible assets with determinable
useful lives are amortized over their estimated useful lives and
reviewed for impairment whenever events or changes in circumstances
indicate that its carrying amount may not be
recoverabl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hare-based compensation
based on the grant date fair value of the employee stock award.
Ollie’s recognizes stock-based compensation expense based on
estimated grant date fair value using the Black-Scholes
option-pricing model which is recorded on a straight-line basis
over the vesting period for the entire reward. Excess tax benefits
of awards related to stock option exercises are reflected as
financing cash inflows.
(m) Revenue
recognition Ollie’s recognizes retail sales
in its stores at the time a customer pays and takes possession of
merchandise. Net sales are presented net of returns and sales tax.
The Company provides an allowance for estimated sales returns based
on prior experience. The total allowance for returns was $0.2
million as of January 31, 2015 and February 1, 2014. The
following table provides a reconciliation of the activity related
to the Company’s sales returns allowance (in
thousands):
Fiscal year ended
January 31, February 1,
Beginning balance $ 207 $ 207
Provisions 27,292 24,236
Sales returns (27,252 ) (24,236 )
Ending balance $ 247 $ 207
(n) Cost of
sales Cost of sales includes merchandise
cost, transportation costs, inventory markdowns, shrink, and
certain distribution, warehousing and storage costs, including
depreciation. (o) Selling, general and
administrative expenses Selling, general and administrative
expenses are comprised of payroll and benefits for stores, field
support, distribution facility and support center employees.
Selling, general and administrative expense also includes marketing
and advertising expense, occupancy costs, insurance, corporate
infrastructure and other selling, general and administrative
expenses. (p) Advertising
costs Advertising costs primarily consist
of newspaper circulars, email campaigns, media broadcasts and
prominent advertising at professional and collegiate sporting
events and are charged to expense the first time the advertising
occurs. Advertising expense for the fiscal years ended
January 31, 2015 and February 1, 2014 was
$23.1 million and $19.7 million, respectively. (q) Operating
leases The Company leases all of its store
locations, distribution centers and office facilities. Many of the
lease agreements contain rent holidays, rent escalation clauses and
contingent rent provisions – or some combination of these
items. For leases of store locations and office facilities,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 (r) Pre-opening
costs Pre-opening costs (costs of opening
new stores and distribution facilities, including grand opening
promotions, payroll, travel, training, and store setup costs) are
expensed as incurred. (s) Debt issuance costs and
original issue discount Debt issuance costs and original
issue discount are amortized to interest expense using the
effective interest method, over the life of the related debt. As of
January 31, 2015 and February 1, 2014, debt issuance
costs, net of accumulated amortization, were $6.1 million and
$6.8 million, respectively. For the fiscal years ended
January 31, 2015 and February 1, 2014, amortization of
debt issuance costs was $1.3 million and $1.4 million,
respectively, and the write-off of debt issuance costs was
$0.6 million and $1.1 million, respectively. For the
fiscal years ended January 31, 2015 and February 1, 2014,
amortization of original issue discount was $0.8 million and
$1.4 million, respectively. (t) Self-insurance Under a number of the Company’s
insurance programs, which include the Company’s employee
health insurance program, its workers’ compensation and
general liability insurance programs, the Company is liable for a
portion of its losses. Ollie’s is self-insured for
certain losses related to the company sponsored employee health
insurance program. The Company estimates the accrued liabilities
for our self-insurance programs using historical claims experience
and loss reserves including claims for incidents incurred but not
reported as of the balance sheet date. To limit the Company’s
exposure to losses, a stop-loss third-party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0,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 (v) Supplemental cash flow
information As of January 31, 2015 and
February 1, 2014, capital expenditures of $0.4 million
and $0.5 million, respectively, had been incurred but not yet
paid in cash and, accordingly, were accrued in accounts payable and
accrued expenses. (w)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share and per share amounts):
Fiscal year ended
January 31, February 1,
Net income $ 26,915 $ 19,541
Weighted average number of common
shares outstanding–Basic 48,202,480 48,519,420
Incremental shares from the assumed
exercise of outstanding stock options 406,870 —
Weighted average number of common
shares outstanding–Diluted 48,609,350 48,519,420
Earnings per common
share–Basic $ 0.56 $ 0.40
Earnings per common
share–Diluted $ 0.55 $ 0.40
Weighted average stock option shares
totaling 2,971,140 and 5,230,200 as of January 31, 2015 and
February 1, 2014, respectively, were excluded from the
calculation of diluted weighted average common shares outstanding
because the effect would have been antidilutive. (x) Recent accounting
pronouncements In May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Ollie’s on January 29, 2017. Early application is not
permitted. The standard permits the use of either the retrospective
or cumulative effect transition method. The Company has not yet
determined the effect of the standard on its consolidated financial
statements and related disclosures. (y)
Reclassification Certain prior-year amounts have been
reclassified to conform to current-year presentation. (z)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 In addition, the Company
increased the number of authorized Class A and Class B common
shares to 85,000,000 and 8,750,000, respectively. (aa) Unaudited pro forma net income
per common share In accordance with SEC Staff
Accounting Bulletin (SAB) 1.B.3, unaudited pro forma net income per
common share information is included on the consolidated statement
of operations for the fiscal year ended January 31, 2015. The
provisions of SAB 1.B.3 are applicable for the Company due to the
dividends declared in the year ended January 31, 2015 totaling
$58.0 million which exceeded the net income for the year ended
January 31, 2015 of $26.9 million and the dividends paid in May
2015 totaling $48.8 million which exceeded the net income for the
thirteen weeks ended May 2, 2015 of $6.7 million. There are no pro
forma adjustments associated with net income utilized for the
unaudited pro forma net income per common share
calculation. The following table provides a
reconciliation of historical weighted average common shares
outstanding to unaudited pro forma weighted average common shares
outstanding:
Fiscal year ended
Weighted average common shares
outstanding–basic 48,202,480
Incremental shares from assumed IPO
related to dividends in excess of earnings 5,021,350
Pro forma weighted average common
shares outstanding–basic 53,223,830
Incremental shares from the assumed
exercise of outstanding stock options 406,870
Unaudited pro forma weighted average
common shares outstanding–diluted 53,630,700</t>
  </si>
  <si>
    <t>Property and Equipment</t>
  </si>
  <si>
    <t>Property, Plant and Equipment [Abstract]</t>
  </si>
  <si>
    <t>(2) Property and
equipment Property and equipment consists of
the following (in thousands):
Fiscal year ended
January 31, February 1,
Furniture, fixtures, and
equipment $ 45,770 $ 33,100
Leasehold improvements 6,336 5,285
Automobiles 1,223 997
53,329 39,382
Less accumulated
depreciation (19,403 ) (11,447 )
$ 33,926 $ 27,935
Depreciation and amortization expense
of property and equipment was $8.1 million for the fiscal
years ended January 31, 2015 and February 1, 2014, of
which $6.7 million and $7.0 million, respectively, is included
in depreciation and amortization on the consolidated statements of
income. The remainder, as it relates to the Company’s
distribution centers, is included within cost of sales on the
consolidated statements of income.</t>
  </si>
  <si>
    <t>Goodwill and Other Intangible Assets</t>
  </si>
  <si>
    <t>Goodwill and Intangible Assets Disclosure [Abstract]</t>
  </si>
  <si>
    <t>(3) Goodwill and other intangible
assets Goodwill and other intangible assets
consist of the following (in thousands):
Fiscal year ended
January 31, February 1,
Non-amortizing intangible
assets:
Goodwill $ 444,850 $ 444,850
Tradename 230,402 230,402
Amortizing intangible
assets:
Favorable leases 4,085 4,111
Noncompetition agreements — 806
Customer database 198 198
Accumulated amortization:
Favorable leases (906 ) (532 )
Noncompetition agreements — (537 )
Customer database (154 ) (89 )
$ 678,475 $ 679,209
Amortization expense of intangible
assets was $0.7 million and $1.4 million, respectively,
for the fiscal years ended January 31, 2015 and
February 1, 2014, including $0.4 million, respectively,
charged to rent expense for favorable leases. Estimated
amortization expense of intangible assets during the next five
fiscal years and thereafter is shown below (in
thousands):
Fiscal year ending:
January 30, 2016 $ 429
January 28, 2017 376
February 3, 2018 338
February 2, 2019 335
February 1, 2020 309
Thereafter 1,436
Total remaining
amortization $ 3,223
Favorable lease intangible assets are
being amortized on a straight-line basis over their respective
lease terms plus assumed option renewal periods (weighted average
remaining life of approximately 10.1 and 10.9 years as of
January 31, 2015 and February 1, 2014, respectively) and
the customer database intangible asset is being amortized over its
estimated useful life (0.7 and 1.7 years as of
January 31, 2015 and February 1, 2014,
respectively).</t>
  </si>
  <si>
    <t>Accrued Expenses</t>
  </si>
  <si>
    <t>Payables and Accruals [Abstract]</t>
  </si>
  <si>
    <t>(3) Accrued
expenses Accrued expenses consists of the
following (in thousands):
October 31,
November 1,
January 31,
Accrued compensation and
benefits $ 9,350 $ 7,450 $ 8,307
Sales and use taxes 2,538 1,970 1,273
Accrued real estate
related 2,271 1,495 1,631
Accrued insurance 3,091 2,156 2,134
Accrued advertising 2,811 2,289 3,421
Accrued interest 259 3,964 178
Accrued freight 3,428 3,551 2,766
Other 7,573 6,020 7,930
$ 31,321 $ 28,895 $ 27,640</t>
  </si>
  <si>
    <t>(4) Accrued
expenses Accrued expenses consists of the
following (in thousands):
Fiscal year ended
January 31, February 1,
Accrued compensation and
benefits $ 8,307 $ 5,948
Sales and use taxes 1,273 1,245
Accrued real estate
related 1,631 1,170
Accrued insurance 2,134 1,992
Accrued advertising 3,421 3,342
Accrued interest 178 3,663
Accrued freight 2,766 1,623
Other 7,930 6,494
$ 27,640 $ 25,477</t>
  </si>
  <si>
    <t>Debt Obligations and Financing Arrangements</t>
  </si>
  <si>
    <t>Debt Disclosure [Abstract]</t>
  </si>
  <si>
    <t>(4) Debt obligations and financing
arrangements Long-term debt consists of the
following (in thousands):
October 31,
November 1,
January 31,
Term loan $ 212,377 $ 321,969 $ 321,287
Capital leases 70 — —
Total debt 212,447 321,969 321,287
Less: current portion (3,367 ) (3,350 ) (7,794 )
Long—term debt $ 209,080 $ 318,619 $ 313,493
The Company has two credit agreements
in place including a Term Loan and a Revolving Credit Facility. As
of October 31, 2015, November 1, 2014, and
January 31, 2015 the amounts outstanding under the Term Loan,
are net of unamortized original issue discount of $1.6 million,
$2.9 million and $2.8 million, respectively. The variable methods of determining
interest rates for the Term Loan, calculated as the higher of the
Prime Rate, the Federal Funds Effective Rate plus 0.50%, the
Eurodollar Rate plus 1.00%, or 2.00%; plus the Applicable Margin.
The Term Loan also allows for Eurodollar Loans with a floor of
1.00%, plus the Applicable Margin. The Applicable Margin is 2.75%
for a Base Rate Loan and 3.75% for a Eurodollar Loan. As of
October 31, 2015 and November 1, 2014, the interest rate
on outstanding borrowings under the Term Loan was 4.75%. On April 11, 2014, the Company
entered into a Second Amendment to the Term Loan which allowed the
Company to borrow an additional principal amount of $60.0 million.
The primary purpose of the additional term loan borrowing was to
distribute $58.0 million as a cash dividend to common shareholders
as consented by the original Term Loan lenders. The total dividend
amount was recorded as a reduction of retained earnings of $23.6
million to reduce the retained earnings balance as of the dividend
date to zero and the additional $34.4 million was recorded as a
reduction of additional paid-in capital. The proceeds received were
net of $2.0 million, of which $1.3 million was recognized as
deferred financing fees, $0.4 million was recorded as additional
original issue discount, and $0.3 million was recognized as
selling, general and administrative expenses. In connection with
this amendment, $0.4 million of debt issuance cost and $0.2 million
of original issue discount were accelerated on the date of the
amendment and included within the loss on the extinguishment of
debt. On May 27, 2015, the Company
amended the Term Loan and Revolving Credit Facility to, among other
things, increase the size of the Revolving Credit Facility from
$75.0 million to $125.0 million and to permit a dividend to holders
of the Company’s outstanding common stock. On May 27,
2015, the Company borrowed $50.0 million under the Revolving Credit
Facility and the proceeds were used to pay an aggregate cash
dividend of $48.8 million to holders of outstanding common stock.
The total dividend amount was recorded as a reduction of retained
earnings of $33.9 million to reduce the retained earnings balance
as of the dividend date to zero and the additional $14.9 million
was recorded as a reduction of additional paid-in
capital. In July 2015, the Company repaid
$50.0 million on the Revolving Credit Facility and $103.1 million
of principal on the Term Loan using proceeds from the IPO. In
connection with this repayment, $1.5 million of debt issuance costs
and $0.8 million of original issue discount were written off and
included in the loss on extinguishment of debt.
Under the terms of the Revolving
Credit Facility, as of October 31, 2015 the Company could
borrow up to 90.0% of the most recent appraised value (valued at
cost, discounted for the current net orderly liquidation value) of
our eligible inventory, as defined, up to $125.0 million. The
Revolving Credit Facility includes a $25.0 million
sub-facility for letters of credit and a $20.0 million swingline
loan facility. The Revolving Credit Facility includes variable
methods of determining interest rates, calculated as the higher of
the Prime Rate, the Federal Funds Effective Rate plus 0.50%, or the
Eurodollar Rate plus 1.00%; plus Applicable Margin (which could
range from 0.75% to 1.25%). Under the terms of the Revolving Credit
Facility, the Applicable Margin may fluctuate subject to periodic
measurements of average availability, as defined. The Revolving
Credit Facility also allows for Eurodollar Loans comprised of the
Eurodollar Base Rate plus Applicable Margin (which could range from
1.75% to 2.25%). As of October 31, 2015,
Ollie’s had $18.1 million of outstanding borrowings under the
Revolving Credit Facility, with $103.4 million of borrowing
availability, letter of credit commitments of $3.3 million and $0.2
million of rent reserves. The interest rate applicable to the
outstanding borrowings as of October 31, 2015 is 4.00%. The
Revolving Credit Facility also contains a variable unused line fee
ranging from 0.250% to 0.375% per annum. The Revolving Credit Facility and
Term Loan are collateralized by the Company’s assets and
equity and contain financial covenants, as well as certain business
covenants, including restrictions on dividend payments, which the
Company must comply with during the term of the agreements. The
Company was in compliance with all terms of the agreements during
and as of the thirty-nine weeks ended October 31, 2015 and
November 1, 2014.</t>
  </si>
  <si>
    <t>(5) Debt obligations and financing
arrangements Long-term debt consists of the
following (in thousands):
Fiscal year ended
January 31, February 1,
Term loan $ 321,287 $ 268,479
Less: current portion (7,794 ) (7,012 )
Long-term debt $ 313,493 $ 261,467
As of January 31, 2015, the
scheduled principal payments of debt are as follows (in
thousands):
Fiscal year ending:
January 30, 2016 $ 7,794
January 28, 2017 3,350
February 3, 2018 3,350
February 2, 2019 3,350
February 1, 2020 306,231
Thereafter —
Total cash principal
payments 324,075
Less: Unamortized original issue
discount (2,788 )
Total cash principal payments,
net $ 321,287
On September 28, 2012, the
Company entered into two credit agreements with a total value of
$300.0 million. The $300.0 million was comprised of a
$75.0 million revolving credit facility (Credit Facility) and
a $225.0 million term loan (Term Loan). The Credit Facility
has Manufacturers and Traders Trust Company (M&amp;T Bank) as
administrative agent, and certain financial institutions as
lenders. The Term Loan has Jefferies Finance LLC (Jefferies) as
administrative agent, and certain financial institutions as
lenders. As part of the Term Loan, the Company was required to pay
a $2.5 million original issue discount. On February 26, 2013, the
Company entered into a First Amendment to the Term Loan (First
Amendment) which allowed the Company to borrow an additional
principal amount of $50.0 million. The proceeds received were
net of a soft call premium of $2.2 million, of which
$1.8 million was recorded as additional original issue
discount and $0.4 million was recognized as interest expense
on the date of the amendment. The primary purpose of this
additional term loan borrowing was a $46.2 million repurchase
of 4,999,625 shares of Class A Common Stock from our
majority shareholder as consented by the original Term Loan
lenders. In addition, various arrangement fees and legal fees
totaling $1.6 million were incurred in connection with this
amendment, of which $1.1 million were recorded as deferred
financing fees and $0.5 million were recognized in selling,
general and administrative expense on the date of the amendment. In
connection with this amendment, $1.1 million of debt issuance
cost and $0.4 million of original issue discount were
accelerated on the date of the amendment and included within
interest expense.
On April 11, 2014, the Company
entered into a Second Amendment to the Term Loan (Amended Term
Loan) which allowed the Company to borrow an additional principal
amount of $60.0 million. The primary purpose of the additional term
loan borrowing was to distribute $58.0 million as a cash dividend
to common shareholders as consented by the original Term Loan
lenders. The total dividend amount was recorded as a reduction of
retained earnings of $23.6 million to reduce the retained earnings
balance as of the dividend date to zero and the additional $34.4
million was recorded as a reduction of additional paid-in capital.
The proceeds received were net of $2.0 million, of which $1.3
million was recognized as deferred financing fees, $0.4 million was
recorded as additional original issue discount, and $0.3 million
was recognized as selling, general and administrative expenses. In
connection with this amendment, $0.4 million of debt issuance cost
and $0.2 million of original issue discount were accelerated on the
date of the amendment and included within interest
expense. The Amended Term Loan is payable in
27 consecutive quarterly payments of $0.8 million to be made
on the last business day of each fiscal quarter beginning with
February 1, 2013, with the remaining unpaid principal balance
of the Amended Term Loan along with all accrued and unpaid interest
to be paid by September 28, 2019. The Amended Term Loan
provides for an “Excess Cash Flow” payment, as defined,
to be made on or before 125 days from the end of the
Company’s fiscal year of each year beginning with the fiscal
year ended February 1, 2014. The Excess Cash Flow payment
expected to be made for the fiscal year ended January 31, 2015
is $4.4 million and is included in current portion of
long-term debt as of January 31, 2015. The Excess Cash Flow
payment for the fiscal year ended February 1, 2014 was
$4.3 million and was included in current portion of long-term
debt as of February 1, 2014. The credit agreement includes
variable methods of determining interest rates for the Amended Term
Loan, calculated as the higher of the Prime Rate, the Federal Funds
Effective Rate plus 0.50%, the Eurodollar Rate plus 1.00%, or
2.00%; plus the Applicable Margin. The Amended Term Loan also
allows for Eurodollar Loans with a floor of 1.00%, plus the
Applicable Margin. As part of the Second Amendment to the Term
Loan, the Applicable Margin on the interest rate was reduced by
0.25% (from 3.00% to 2.75% for a Base Rate Loan and from 4.00% to
3.75% for a Eurodollar Loan), the floor was reduced from 1.25% to
1.00%. As of January 31, 2015 and February 1, 2014, the
interest rate on outstanding borrowings under the Amended Term Loan
was 4.75% and 5.25%, respectively. Under the terms of the Credit
Facility, as of January 31, 2015 the Company could borrow up
to 90.0% of the most recent appraised value (valued at cost,
discounted for the current net orderly liquidation value) of our
eligible inventory, as defined, up to $75.0 million. The
Credit Facility includes a $25.0 million sub-facility for
letters of credit and a $20.0 million swingline loan facility. The
Credit Facility includes variable methods of determining interest
rates, calculated as the higher of the Prime Rate, the Federal
Funds Effective Rate plus 0.50%, or the Eurodollar Rate plus 1.00%;
plus Applicable Margin (which could range from 0.75% to 1.25%).
Under the terms of the Credit Facility, the Applicable Margin may
fluctuate subject to periodic measurements of average availability,
as defined. The Credit Facility also allows for Eurodollar Loans
comprised of the Eurodollar Base Rate plus Applicable Margin (which
could range from 1.75% to 2.25%). The agreement also allows the
Company to increase the amount of the revolving credit facility by
$25.0 million, subject to certain requirements and
restrictions. As of January 31, 2015,
Ollie’s had no outstanding borrowings under the Credit
Facility, with $73.5 million of borrowing availability, letter of
credit commitments of $1.3 million and $0.2 million of rent
reserves. The interest rate applicable if borrowings were
outstanding as of January 31, 2015 would have been in a range
of 2.19% and 4.25%. The Credit Facility also contains a variable
unused line fee ranging from 0.250% to 0.375% per annum
and the Company incurred unused line fees of $0.2 million for
fiscal years 2014 and 2013. The Amended Credit Facility and
Amended Term Loan are collateralized by the Company’s assets
and equity and contain financial covenants, as well as certain
business covenants, including restrictions on dividend payments,
that the Company must comply with during the term of the agreement.
The Company was in compliance with all terms and agreements during
and as of the years ended January 31, 2015 and
February 1, 2014. The provisions of the Amended Term
Loan and the Credit Facility restrict all of the net assets of the
Company’s consolidated subsidiaries, which constitutes all of
the net assets on the Company’s consolidated balance sheet as
of January 31, 2015, from being used to pay any dividends or make
other restricted payments to the Company without prior written
consent from the financial institutions party to the
Company’s Amended Term Loan and Credit Facility, subject to
certain exceptions.</t>
  </si>
  <si>
    <t>Income Taxes</t>
  </si>
  <si>
    <t>Income Tax Disclosure [Abstract]</t>
  </si>
  <si>
    <t>(5) Income taxes The provision for income taxes is
based on the current estimate of the annual effective tax rate and
is adjusted as necessary for discrete events occurring in a
particular period. The effective tax rates for the thirteen weeks
and thirty-nine weeks ended October 31, 2015 were 36.5% and
37.5%, respectively. The effective tax rates for the thirteen weeks
and thirty-nine weeks ended November 1, 2014 was 38.4%. The
effective tax rate for the thirteen weeks and thirty-nine weeks
ended October 31, 2015 were lower than the prior year
effective tax rates primarily as a result of a discrete tax benefit
related to the impact from the finalization of employment-based tax
credits associated with fiscal 2014 and the impact from a slight
reduction in the projected state effective rate associated with the
net deferred income tax liabilities.</t>
  </si>
  <si>
    <t>(6) Income taxes The components of income tax
provision (benefit) are as follows (in thousands):
Fiscal year ended
January 31, February 1,
Current:
Federal $ 16,760 $ 11,501
State 3,422 2,989
20,182 14,490
Deferred:
Federal (2,114 ) (2,122 )
State (1,305 ) (1,091 )
(3,419 ) (3,213 )
$ 16,763 $ 11,277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iscal year ended
January 31, February 1,
Deferred tax assets:
Inventory reserves $ 858 $ 794
Deferred rent 1,091 646
Stock-based compensation 3,254 1,790
Other 3,163 1,066
Total deferred tax assets 8,366 4,296
Deferred tax liabilities:
Tradename (90,138 ) (90,540)
Depreciation (6,250 ) (5,054)
Leases (1,051 ) (1,062)
Noncompetition agreements (17 ) (149)
Total deferred tax
liabilities (97,456 ) (96,805)
Net deferred tax
liabilities $ (89,090 ) $ (92,509)
A reconciliation of the statutory
federal income tax rate to the Company’s effective income tax
rate is as follows:
Fiscal year ended
January 31, February 1,
Statutory federal rate 35.0% 35.0%
State taxes, net of federal
benefit 3.2 4.0
Other 0.2 (2.4)
38.4% 36.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January 31, 2015 and February 1, 2014.
Ollie’s has no material accrual
for uncertain tax positions or interest or penalties related to
income taxes on the Company’s consolidated balance sheets as
of January 31, 2015 or February 1, 2014, and has not
recognized any material uncertain tax positions or interest or
penalties related to income taxes in the consolidated statements of
income for the fiscal years ended January 31, 2015 or
February 1, 2014.</t>
  </si>
  <si>
    <t>Commitments and Contingencies</t>
  </si>
  <si>
    <t>Commitments and Contingencies Disclosure [Abstract]</t>
  </si>
  <si>
    <t>(6) Commitments and
contingencies During the thirty-nine weeks ended
October 31, 2015, 27 new store leases commenced. The fully
executed leases have initial terms typically between five to seven
years with options to renew for two or three successive five-year
periods. The initial terms of these new store leases have future
minimum lease payments totaling approximately $30.6
million. From time to time we may be involved
in claims and legal actions that arise in the ordinary course of
our business. We cannot predict the outcome of any litigation or
suit that we are party to. However, we do not believe that an
unfavorable decision of any of the current claims or legal actions
against us, individually or in the aggregate, will have a material
adverse effect on our financial position, results of operations,
liquidity or capital resources.</t>
  </si>
  <si>
    <t>(7) Commitments and
contingencies Ollie’s leases all of its
store, office, and distribution facilities under operating leases
that expire at various dates through 2031. These leases generally
provide for fixed annual rentals; however, several provide for
minimum annual rentals plus contingent rentals based on a
percentage of annual sales. A majority of the Company’s
leases also require a payment for all or a portion of insurance,
real estate taxes, water and sewer costs, and repairs, the cost of
which is charged to the related expense category rather than being
accounted for as rent expense. Most of the leases contain multiple
renewal options, under which Ollie’s may extend the lease
terms for five years. Minimum rents on operating leases,
including agreements with step rents, are charged to expense on a
straight-line basis over the lease term. Rent expense on all operating leases
consisted of the following (in thousands):
Fiscal year ended
January 31, February 1,
Minimum annual rentals $ 28,707 $ 25,133
Contingent rentals 78 140
$ 28,785 $ 25,273
The following is a schedule by year
of future minimum rental payments required under non-cancelable
operating leases, including option renewal periods that are
reasonably assured, that have initial or remaining lease terms in
excess of one year as of January 31, 2015 (in
thousands):
Fiscal year ending:
January 30, 2016 $ 34,334
January 28, 2017 33,297
February 3, 2018 31,622
February 2, 2019 29,177
February 1, 2020 24,264
Thereafter 69,666
Total minimum lease
payments $ 222,360
Ollie’s is subject to
litigation in the normal course of business. The Company does not
believe such actions, either individually or collectively, will
have a significant impact on Ollie’s financial position or
results of operations.</t>
  </si>
  <si>
    <t>Equity Incentive Plan</t>
  </si>
  <si>
    <t>Disclosure of Compensation Related Costs, Share-based Payments [Abstract]</t>
  </si>
  <si>
    <t>(7) Equity incentive
Plans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The exercise price for stock options is
determined at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The Company
uses authorized and unissued shares to satisfy share award
exercises. As of October 31, 2015, there were 4,681,800 shares
available for grant under the 2015 Plan. A summary of the Company’s
stock option activity and related information for the thirty-nine
weeks ended October 31, 2015, is as follows:
Number of
Weighted
Weighted
Outstanding at January 31,
2015 6,010,475 $ 6.66
Granted 1,353,500 13.47
Forfeited (43,550 ) 6.81
Exercised (54,300 ) 6.57
Outstanding at October 31,
2015 7,266,125 7.93 7.6
Exercisable at October 31,
2015 3,144,525 6.54 7.0
Pursuant to the anti-dilutive clause
in the 2012 Plan, the option exercise price for all options issued
prior to the May 27, 2015 dividend were reduced. The exercise
prices in the above table have been adjusted retroactively to
reflect the reductions. The compensation cost which has been
recorded within selling, general and administrative expenses for
the Company’s equity incentive plans was $1.4 million and
$3.7 million for the thirteen and thirty-nine weeks ended
October 31, 2015, respectively and $1.0 million and $2.9
million for the thirteen weeks and thirty-nine weeks ended
November 1, 2014, respectively.
As of October 31, 2015, there
was $14.9 million of total unrecognized compensation cost
related to non-vested stock-based compensation arrangements. That
cost is expected to be recognized over a weighted average period of
3.1 years as of October 31, 2015. Awards with graded
vesting are recognized using the straight-line method.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thirty-nine weeks
ended October 31, 2015 and November 1, 2014 was $5.03 and
$3.52, respectively. The fair value of each option award is
estimated on the date of grant using the Black-Scholes
option-pricing model that used the weighted average assumptions in
the following table:
Thirty-nine weeks
ended
October 31, November 1,
Risk-free interest rate 1.99% 2.08%
Expected dividend yield — —
Expected term (years) 6.4 years 6.5 years
Expected volatility 31.67% 32.50%</t>
  </si>
  <si>
    <t>(8) Equity incentive
plan During 2012, Ollie’s
established an equity incentive plan (the 2012 Plan), under which
stock options are granted to executive officers and key employees
as deemed appropriate under the provisions of the 2012 Plan, with
an exercise price at the fair value of the underlying stock on the
date of grant. The vesting period for options is five years
(20% ratably per year). Options granted under the 2012 Plan are
subject to employment for vesting, expire 10 years from the
date of grant, and are not transferable other than upon death. The
Company uses authorized and unissued shares to satisfy share award
exercise. As of January 31, 2015 and February 1, 2014
there were 1,596,890 shares and 2,321,390 shares, respectfully, of
the Company’s common stock available for grant under the 2012
plan. A summary of the Company’s
stock option activity and related information follows for the
fiscal years ended January 31, 2015 and February 1, 2014
(in thousands, except share and per share amounts):
Number
Weighted
Weighted
Aggregate
Outstanding at January 2,
2013 5,152,575 $ 8.70
Granted 379,500 8.70
Forfeited (253,000 ) 8.70
Outstanding at February 1,
2014 5,279,075 8.70
Granted 920,000 9.17
Forfeited (188,600 ) 7.88
Outstanding at January 31,
2015 6,010,475 7.68 7.9 $23,691
Exercisable at January 31,
2015 2,010,890 7.50 7.7 $8,291
The compensation cost which has been
recorded within selling, general &amp; administrative expense
for the Company’s equity incentive plan was $3.8 million and
$3.4 million for fiscal years 2014 and 2013, respectively. The
Company recognized $1.4 million and $1.3 million in income tax
benefit in the fiscal years 2014 and 2013, respectively
consolidated statements of income for share-based award
compensation. As of January 31, 2015 and
February 1, 2014, there was $11.8 million and $12.8
million, respectively, of total unrecognized compensation cost
related to non-vested stock-based compensation arrangements granted
under the 2012 Plan. That cost is expected to be recognized over a
weighted average period of 3.9 years and 4.2 years as of
January 31, 2015 and February 1, 2014, respectively.
Awards with graded vesting are recognized using the straight-line
method. In April 2014 the Company entered
into an additional term loan borrowing of $60.0 million. The
proceeds were used for a one-time cash dividend to the stockholders
of the Company (see Note 5). In lieu of a pro-rata share of the
one-time cash dividend, the option exercise price was reduced to
$7.49 from $8.70 for all options issued prior to the dividend
declaration date. The 2012 Plan includes provisions that require
equitable adjustment to the outstanding option awards in the event
of certain equity transactions including stock splits,
recapitalizations, or dividends, among others, therefore the
revision to the exercise price had no accounting impact.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e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Since the Company’s
shares are not publicly traded,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fiscal years ended
January 31, 2015 and February 1, 2014 was $3.57 and
$3.38, respectively. The fair value of each option award is
estimated on the date of grant using the Black-Scholes
option-pricing model that used the weighted average assumptions in
the following table:
Fiscal year ended
January 31,
February 1,
Risk-free interest rate 2.22% 1.54%
Expected dividend yield — —
Expected term (years) 6.5 years 6.5 years
Expected volatility 34.80% 36.35%</t>
  </si>
  <si>
    <t>Employee Benefit Plans</t>
  </si>
  <si>
    <t>Postemployment Benefits [Abstract]</t>
  </si>
  <si>
    <t>(9) Employee benefit
plans Ollie’s sponsors a defined
contribution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for the fiscal years ended
January 31, 2015 and February 1, 2014. In addition to the regular matching
contribution, the Company may elect to make a discretionary
matching contribution. Discretionary contributions shall be
allocated as a percentage of compensation of eligible participants
for the Plan year. Discretionary contributions were
$0.3 million and $0.2 million for the fiscal years ended
January 31, 2015 and February 1, 2014,
respectively.</t>
  </si>
  <si>
    <t>Common Stock</t>
  </si>
  <si>
    <t>Equity [Abstract]</t>
  </si>
  <si>
    <t>(10) Common stock The Company and its shareholders have
entered into a Stockholders Agreement, which provide for, among
others, certain covenants and conditions, information, first
refusal, take along, come along and rights of participation. Under
the terms of Ollie’s Stockholder Agreement dated
September 28, 2012, Ollie’s has an option to purchase
all of the share of common stock upon termination of employment.
Class A stockholders are entitled to one vote for each share
of common stock held by such holder. Holders of Class B Common
Stock are not entitled to any voting rights. During the fiscal year ended
January 31, 2015, the company repurchased 2,875 Class A
common stock shares from a shareholder for $9.99 per share. The
Company records the value of its common stock held in treasury at
cost.</t>
  </si>
  <si>
    <t>Transactions with Related Parties</t>
  </si>
  <si>
    <t>Related Party Transactions [Abstract]</t>
  </si>
  <si>
    <t>(8) Transactions with related
parties The Company has entered into five
non-cancelable operating leases with related parties for office and
store locations. Ollie’s has made $0.9 million in rent
payments to such related parties during the thirty-nine weeks ended
October 31, 2015 and during the thirty-nine weeks ended
November 1, 2014. During the thirty-nine weeks ended
October 31, 2015 and November 1, 2014, the Company paid
$0.1 million for the use of an airplane owned by a related
party.</t>
  </si>
  <si>
    <t>(11) Transactions with related
parties The Company has entered into five
non-cancelable operating leases with related parties for office and
store locations. The annual lease payments approximate
$1.2 million and such payments are payable through
2023.</t>
  </si>
  <si>
    <t>Segment Reporting</t>
  </si>
  <si>
    <t>Segment Reporting [Abstract]</t>
  </si>
  <si>
    <t>(12)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January 31, February 1,
Housewares 14.7 % 14.8 %
Food 12.5 9.0
Books and stationery 10.9 12.0
Bed and bath 10.1 9.9
Floor coverings 9.6 10.7
Toys 5.1 6.2
Hardware 5.1 5.5
Other 32.0 31.9
100.0 % 100.0 %</t>
  </si>
  <si>
    <t>Schedule I-Condensed Financial Information of Registrant Ollie's Bargain Outlet Holdings, Inc. (Parent Company Only)</t>
  </si>
  <si>
    <t>Condensed Financial Information of Parent Company Only Disclosure [Abstract]</t>
  </si>
  <si>
    <t>Schedule I—Condensed
Financial Information of Registrant Ollie’s Bargain Outlet
Holdings, Inc. (parent company only) Condensed Balance
Sheets (In thousands)
January 31,
February 1,
Assets
Total current assets $ — $ —
Long-term assets:
Investment in subsidiaries 416,835 444,139
Total assets $ 416,835 $ 444,139
Liabilities and
stockholders’ equity
Total current liabilities $ — $ —
Total long-term
liabilities — —
Total liabilities — —
Stockholders’
equity:
Common stock 48 48
Additional paid-in capital 393,078 423,668
Retained earnings 23,738 20,423
Treasury stock, at cost (29 ) —
Total stockholders’
equity 416,835 444,139
Total liabilities and
stockholders’ equity $ 416,835 $ 444,139
See accompanying notes.
Schedule I—Condensed
Financial Information of Registrant Ollie’s Bargain Outlet
Holdings, Inc. (parent company only) Condensed Statements of
Income (In thousands)
Fiscal year ended
January 31, February 1,
Net sales $ — $ —
Cost of sales — —
Gross profit — —
Selling, general and administrative
expenses — —
Depreciation and amortization
expenses — —
Pre-opening expenses — —
Operating income — —
Interest expense, net — —
Income before income taxes and equity
in net income of subsidiaries — —
Income tax expense — —
Income before equity in net income of
subsidiaries — —
Net income of subsidiaries 26,915 19,541
Net income $ 26,915 $ 19,541
See accompanying notes.
Schedule I—Condensed
Financial Information of Registrant Ollie’s Bargain Outlet
Holdings, Inc. (parent company only) Notes to Condensed Financial
Statements 1. Basis of
presentation In the parent-company-only financial
statements, Ollie’s Bargain Outlet Holdings, Inc.’s
(the Company)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Ollie’s Bargain Outlet Holdings, Inc. had no cash
flow activities during fiscal 2014 or fiscal 2013. 2. Guarantees and
restrictions Ollie’s Bargain
Outlet, Inc., a subsidiary of the Company, had $324.1 million
outstanding under Amended Term Loan, as of January 31, 2015.
Under the terms of the Amended Term Loan Agreement, Bargain
Parent, Inc. has guaranteed the payment of all principal and
interest. In the event of a default under the Senior Secured Credit
Facilities, Bargain Parent, Inc. will be directly liable to the
debt holders. The Amended Term Loan Agreement matures on
September 28, 2019. As of January 31, 2015,
Ollie’s Bargain Outlet, Inc. also has $73.5 million
available for borrowing under the Revolving Credit Facility.
Bargain Parent, Inc. has guaranteed all obligations under the
Revolving Credit Facility. In the event of default under the
Revolving Credit Facility, Bargain Parent, Inc. will be directly
liable to the debt holders. The Revolving Credit Facility matures
on September 28, 2019. The Amended Credit Facility and
Amended Term Loan Agreements are collateralized by the
Company’s assets and equity and contain financial covenants,
as well as certain business covenants, including restrictions on
dividend payments, that the Company must comply with during the
term of such agreements. The Company was in compliance with all
terms of such agreements during and as of the years ended
January 31, 2015 and February 1, 2014. The provisions of the Amended Term
Loan Agreement and the Credit Facility restrict all of the net
assets of the Company’s consolidated subsidiaries, which
constitutes all of the net assets on the Company’s
consolidated balance sheet as of January 31, 2015, from being
used to pay any dividends or make other restricted payments to the
Company without prior written consent from the financial
institutions party to the Company’s Amended Term Loan and
Credit Facility Agreements, subject to certain
exceptions.</t>
  </si>
  <si>
    <t>Earnings per Common Share</t>
  </si>
  <si>
    <t>Earnings Per Share [Abstract]</t>
  </si>
  <si>
    <t>(2)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share and per share amounts):
Thirteen weeks
ended
Thirty-nine weeks
ended
October 31, November 1, October 31, November 1,
Net income $ 6,762 $ 4,851 $ 19,775 $ 14,907
Weighted average number of common
shares outstanding—Basic 58,478,249 48,202,093 52,258,973 48,203,041
Incremental shares from the assumed
exercise of outstanding stock options 2,225,337 637,897 1,842,991 212,632
Weighted average number of common
shares outstanding—Diluted 60,703,586 48,839,990 54,101,964 48,415,673
Earnings per common
share—Basic $ 0.12 $ 0.10 $ 0.38 $ 0.31
Earnings per common
share—Diluted $ 0.11 $ 0.10 $ 0.37 $ 0.31
Weighted average stock option shares
totaling 578,890 and 459,431 for the thirteen weeks ended
October 31, 2015 and November 1, 2014, respectively, and
661,314 and 3,920,333 for the thirty-nine weeks ended
October 31, 2015 and November 1, 2014, respectively were
excluded from the calculation of diluted weighted average common
shares outstanding because the effect would have been
antidilutive.</t>
  </si>
  <si>
    <t>Organization and Summary of Significant Accounting Policies (Policies)</t>
  </si>
  <si>
    <t>Description of Business</t>
  </si>
  <si>
    <t>(a) Description of
business Ollie’s Bargain Outlet
Holdings, Inc., operates through its sole operating subsidiary,
Ollie’s Bargain Outlet, Inc., a chain of retail stores which
offer brand name products at deeply discounted and closeout prices
across a broad selection of product categories. Ollie’s
Bargain Outlet Holdings, Inc. together with its subsidiaries will
be referenced herein as the Company or Ollie’s. Ollie’s
principally buys overproduced, overstocked, and closeout
merchandise from manufacturers, wholesalers, and other retailers.
In addition, the Company augments brand name closeout deals with
directly sourced private label products featuring names exclusive
to Ollie’s in order to provide consistent assortment of
value-priced goods in select key merchandise categories. Since the first store opened in 1982,
the Company has grown to 200 retail locations as of
October 31, 2015 compared to 173 locations as of
November 1, 2014. Ollie’s Bargain Outlet retail
locations are located in 17 states (Alabama, Connecticut, Delaware,
Georgia, Indiana, Kentucky, Maryland, Michigan, New Jersey, New
York, North Carolina, Ohio, Pennsylvania, South Carolina,
Tennessee, Virginia, and West Virginia).</t>
  </si>
  <si>
    <t>(a) Description of
business On September 28, 2012,
Ollie’s Bargain Outlet Holdings, Inc. (formerly known as
Bargain Holdings, Inc.) acquired Bargain Parent, Inc and its
subsidiary Ollie’s Holdings, Inc. and its sole operating
subsidiary, Ollie’s Bargain Outlet, Inc. for
$700.0 million in cash. The acquisition was financed through
approximately $462.6 million in equity investment and
approximately $250.0 million in various debt financing and
Bargain Holdings, Inc. was formed to complete the acquisition by
its majority shareholder, CCMP Capital Advisors, LLC and
affiliates. On March 23, 2015, Bargain
Holdings, Inc. changed its name to Ollie’s Bargain Outlet
Holdings, Inc. All references within the financial statements and
notes have been updated to refer to Ollie’s Bargain Outlet
Holdings, Inc. for all periods presented. Ollie’s Bargain
Outlet Holdings, Inc., operates through its sole operating
subsidiary, Ollie’s Bargain Outlet, Inc., a chain of retail
stores that offer brand name products at deeply discounted and
closeout prices across a broad selection of product
categories. Ollie’s Bargain Outlet
Holdings, Inc. and Subsidiaries are collectively referenced to as
the Company or Ollie’s. Since the first store opened in 1982,
the Company has grown to 176 Ollie’s Bargain Outlet retail
locations as of January 31, 2015 from 154 locations as of
February 1, 2014. Ollie’s Bargain Outlet retail
locations are currently located in 16 states (Alabama, Delaware,
Georgia, Indiana, Kentucky, Maryland, Michigan, New Jersey, New
York, North Carolina, Ohio, Pennsylvania, South Carolina,
Tennessee, Virginia, and West Virginia). Ollie’s principally buys
overproduced, overstocked, and closeout merchandise from
manufacturers, wholesalers, and other retailers. In addition, the
Company augments our brand name closeout deals with directly
sourced private label products featuring names exclusive to
Ollie’s, in order to provide consistently value-priced goods
in select key merchandise categories. For purposes of the disclosure
requirements for segments of a business enterprise, it has been
determined that the Company is comprised of one operating
segment.</t>
  </si>
  <si>
    <t>Fiscal year</t>
  </si>
  <si>
    <t>(b) Fiscal
year Ollie’s follows a 52/53-week
fiscal year, which ends on the Saturday nearest to
January 31st. References to the fiscal year ended
January 31, 2015 refer to the period from February 2,
2014 to January 31, 2015. The fiscal quarters ended
October 31, 2015 and November 1, 2014 refer to the
thirteen weeks from August 2, 2015 to October 31, 2015
and from August 3, 2014 to November 1, 2014,
respectively. The year-to-date periods ended October 31, 2015
and November 1, 2014 refer to the thirty-nine weeks from
February 1, 2015 to October 31, 2015 and from
February 2, 2014 to November 1, 2014,
respectively.</t>
  </si>
  <si>
    <t>(b) Fiscal
year Ollie’s follows a 52/53-week
fiscal year, which ends on the Saturday nearest to
January 31st. References to the fiscal year ended
January 31, 2015 refer to the period from February 2,
2014 to January 31, 2015. References to the fiscal year ended
February 1, 2014 refer to the period from February 3,
2013 to February 1, 2014.</t>
  </si>
  <si>
    <t>Principles of consolidation</t>
  </si>
  <si>
    <t>(c) Principles of
consolidation The consolidated financial statements
include the accounts of the Company and its subsidiaries.
Intercompany transactions have been eliminated in
consolidation.</t>
  </si>
  <si>
    <t>Use of Estimates</t>
  </si>
  <si>
    <t>(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d)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which are
observable or can be corroborated by observable market
data.
•
Level 3 inputs are less observable and reflect the
Company’s assumptions. Ollie’s financial instruments
consist of cash, accounts receivable, accounts payable, revolving
credit facility and our term loan. The carrying amount of cash,
accounts receivable and accounts payable approximates fair value
because of their short maturities. The carrying amount of the
revolving credit facility and term loan facility approximates its
fair value because the interest rates are adjusted regularly based
on current market conditions.</t>
  </si>
  <si>
    <t>(e) Fair value
disclosures Fair value is defined as the price
which the Company would receive to sell an asset or pay to transfer
a liability (an exit price) in an orderly transaction between
market participants on the measurement date. In determining fair
value, U.S.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ccounts receivable, accounts payable and our term
loan. The carrying amount of cash, accounts receivable and accounts
payable approximates fair value because of their short maturities.
The carrying amount of our term loan facility approximates its fair
value because the interest rates are adjusted regularly based on
current market conditions.</t>
  </si>
  <si>
    <t>(f) Cash The Company considers all highly
liquid investments with a maturity of three months or less
when purchased to be cash equivalents.</t>
  </si>
  <si>
    <t>Concentration of credit risk</t>
  </si>
  <si>
    <t>(g) Concentration of credit
risk Financial instruments which
potentially subject the Company to a concentration of credit risk
are cash. Ollie’s currently maintains its day-to-day</t>
  </si>
  <si>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t>
  </si>
  <si>
    <t>Property and equipment</t>
  </si>
  <si>
    <t>(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Leasehold improvements Lesser
of lease term or useful life</t>
  </si>
  <si>
    <t>Goodwill/intangible assets</t>
  </si>
  <si>
    <t>(i)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As of October 31, 2015 and
November 1, 2014, the Company completed a qualitative
impairment test. Based upon the results of the qualitative tests,
no impairment of goodwill existed. The Company is also required to
perform impairment tests annually or more frequently if events or
circumstances indicate that the value of its non-amortizing
intangible assets might be impaired. The Company’s
non-amortizing intangible assets as of October 31, 2015 and
November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As of October 31, 2015 and November 1, 2014,
the Company completed a qualitative impairment test. Based upon the
results of the qualitative tests, no impairment of the tradename
existed.</t>
  </si>
  <si>
    <t>(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i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For the fiscal
year ended February 1, 2014, the Company completed a
quantitative impairment test. For the fiscal year ended
January 31, 2015, the Company completed a qualitative
impairment test. Based upon the procedures described above, no
impairment of goodwill existed as of January 31, 2015 or
February 1, 2014. The Company is also required to
perform impairment tests annually or more frequently if events or
circumstances indicate that the value of its nonamortizing
intangible assets might be impaired. The Company’s
nonamortizing intangible assets as of January 31, 2015 and
February 1, 2014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For the fiscal year ended February 1, 2014, the
Company completed a quantitative impairment test. For the fiscal
year ended January 31, 2015, the Company completed a
qualitative impairment test. Based upon the procedures described
above, no impairment of tradename existed as of January 31,
2015 or February 1, 2014. Intangible assets with determinable
useful lives are amortized over their estimated useful lives and
reviewed for impairment whenever events or changes in circumstances
indicate that its carrying amount may not be
recoverable.</t>
  </si>
  <si>
    <t>Impairment of long-lived assets</t>
  </si>
  <si>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l) Stock-based
compensation The Company measures the cost of
employee services received in exchange for share-based compensation
based on the grant date fair value of the employee stock award.
Ollie’s recognizes stock-based compensation expense based on
estimated grant date fair value using the Black-Scholes
option-pricing model which is recorded on a straight-line basis
over the vesting period for the entire reward. Excess tax benefits
of awards related to stock option exercises are reflected as
financing cash inflows.</t>
  </si>
  <si>
    <t>Revenue recognition</t>
  </si>
  <si>
    <t>(m) Revenue
recognition Ollie’s recognizes retail sales
in its stores at the time a customer pays and takes possession of
merchandise. Net sales are presented net of returns and sales tax.
The Company provides an allowance for estimated sales returns based
on prior experience. The total allowance for returns was $0.2
million as of January 31, 2015 and February 1, 2014. The
following table provides a reconciliation of the activity related
to the Company’s sales returns allowance (in
thousands):
Fiscal year ended
January 31, February 1,
Beginning balance $ 207 $ 207
Provisions 27,292 24,236
Sales returns (27,252 ) (24,236 )
Ending balance $ 247 $ 207</t>
  </si>
  <si>
    <t>(n) Cost of
sales Cost of sales includes merchandise
cost, transportation costs, inventory markdowns, shrink, and
certain distribution, warehousing and storage costs, including
depreciation.</t>
  </si>
  <si>
    <t>(o) Selling, general and
administrative expenses Selling, general and administrative
expenses are comprised of payroll and benefits for stores, field
support, distribution facility and support center employees.
Selling, general and administrative expense also includes marketing
and advertising expense, occupancy costs, insurance, corporate
infrastructure and other selling, general and administrative
expenses.</t>
  </si>
  <si>
    <t>Advertising costs</t>
  </si>
  <si>
    <t>(p) Advertising
costs Advertising costs primarily consist
of newspaper circulars, email campaigns, media broadcasts and
prominent advertising at professional and collegiate sporting
events and are charged to expense the first time the advertising
occurs. Advertising expense for the fiscal years ended
January 31, 2015 and February 1, 2014 was
$23.1 million and $19.7 million, respectively.</t>
  </si>
  <si>
    <t>Operating leases</t>
  </si>
  <si>
    <t>(q) Operating
leases The Company leases all of its store
locations, distribution centers and office facilities. Many of the
lease agreements contain rent holidays, rent escalation clauses and
contingent rent provisions – or some combination of these
items. For leases of store locations and office facilities,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t>
  </si>
  <si>
    <t>Pre-opening costs</t>
  </si>
  <si>
    <t>(r) Pre-opening
costs Pre-opening costs (costs of opening
new stores and distribution facilities, including grand opening
promotions, payroll, travel, training, and store setup costs) are
expensed as incurred.</t>
  </si>
  <si>
    <t>Debt issuance costs and original issue discount</t>
  </si>
  <si>
    <t>(s) Debt issuance costs and
original issue discount Debt issuance costs and original
issue discount are amortized to interest expense using the
effective interest method, over the life of the related debt. As of
January 31, 2015 and February 1, 2014, debt issuance
costs, net of accumulated amortization, were $6.1 million and
$6.8 million, respectively. For the fiscal years ended
January 31, 2015 and February 1, 2014, amortization of
debt issuance costs was $1.3 million and $1.4 million,
respectively, and the write-off of debt issuance costs was
$0.6 million and $1.1 million, respectively. For the
fiscal years ended January 31, 2015 and February 1, 2014,
amortization of original issue discount was $0.8 million and
$1.4 million, respectively.</t>
  </si>
  <si>
    <t>Self-insurance liabilities</t>
  </si>
  <si>
    <t>(t) Self-insurance Under a number of the Company’s
insurance programs, which include the Company’s employee
health insurance program, its workers’ compensation and
general liability insurance programs, the Company is liable for a
portion of its losses. Ollie’s is self-insured for
certain losses related to the company sponsored employee health
insurance program. The Company estimates the accrued liabilities
for our self-insurance programs using historical claims experience
and loss reserves including claims for incidents incurred but not
reported as of the balance sheet date. To limit the Company’s
exposure to losses, a stop-loss third-party</t>
  </si>
  <si>
    <t>(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0,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t>
  </si>
  <si>
    <t>Supplemental cash flow information</t>
  </si>
  <si>
    <t>(v) Supplemental cash flow
information As of January 31, 2015 and
February 1, 2014, capital expenditures of $0.4 million
and $0.5 million, respectively, had been incurred but not yet
paid in cash and, accordingly, were accrued in accounts payable and
accrued expenses.</t>
  </si>
  <si>
    <t>Earnings per common share</t>
  </si>
  <si>
    <t>(w)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share and per share amounts):
Fiscal year ended
January 31, February 1,
Net income $ 26,915 $ 19,541
Weighted average number of common
shares outstanding–Basic 48,202,480 48,519,420
Incremental shares from the assumed
exercise of outstanding stock options 406,870 —
Weighted average number of common
shares outstanding–Diluted 48,609,350 48,519,420
Earnings per common
share–Basic $ 0.56 $ 0.40
Earnings per common
share–Diluted $ 0.55 $ 0.40
Weighted average stock option shares
totaling 2,971,140 and 5,230,200 as of January 31, 2015 and
February 1, 2014, respectively, were excluded from the
calculation of diluted weighted average common shares outstanding
because the effect would have been antidilutive.</t>
  </si>
  <si>
    <t>Recent accounting pronouncements</t>
  </si>
  <si>
    <t>(j) Recently issued accounting
pronouncements Contracts with
customer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In August 2015, the FASB issued ASU 2015-14,
Revenue from Contracts with Customers: Deferral of the Effective
Date which defers the effective date for ASU 2014-09 by one year to
January 1, 2018; however, public business entities would be
permitted to adopt the standard as of the original effective date.
The Company has not selected a transition method and is currently
evaluating the impact this guidance will have on the consolidated
balance sheet, results of operations and cash flows. Deferred
taxes In November 2015, the FASB issued ASU
2015-17, Balance Sheet Classification of Deferred Taxes. This
update requires an entity to classify deferred tax liabilities and
assets as noncurrent within a classified balance sheet.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The Company is currently reviewing the
revised guidance and assessing the potential impact on its
consolidated financial statements.</t>
  </si>
  <si>
    <t>(x) Recent accounting
pronouncements In May 2014, the Financial Accounting
Standards Board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Ollie’s on January 29, 2017. Early application is not
permitted. The standard permits the use of either the retrospective
or cumulative effect transition method. The Company has not yet
determined the effect of the standard on its consolidated financial
statements and related disclosures.</t>
  </si>
  <si>
    <t>Reclassification</t>
  </si>
  <si>
    <t>(y)
Reclassification Certain prior-year amounts have been
reclassified to conform to current-year presentation.</t>
  </si>
  <si>
    <t>Stock split</t>
  </si>
  <si>
    <t>(g)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t>
  </si>
  <si>
    <t>(z) Stock
split On June 17, 2015, the Company
effected a stock split of the Company’s common stock at a
ratio of 115 shares for every share previously held. All common
stock share and common stock per share amounts for all periods
presented in these financial statements have been adjusted
retroactively to reflect the stock split. In addition, the Company
increased the number of authorized Class A and Class B common
shares to 85,000,000 and 8,750,000, respectively.</t>
  </si>
  <si>
    <t>Unaudited pro forma net income per common share</t>
  </si>
  <si>
    <t>(aa) Unaudited pro forma net income
per common share In accordance with SEC Staff
Accounting Bulletin (SAB) 1.B.3, unaudited pro forma net income per
common share information is included on the consolidated statement
of operations for the fiscal year ended January 31, 2015. The
provisions of SAB 1.B.3 are applicable for the Company due to the
dividends declared in the year ended January 31, 2015 totaling
$58.0 million which exceeded the net income for the year ended
January 31, 2015 of $26.9 million and the dividends paid in May
2015 totaling $48.8 million which exceeded the net income for the
thirteen weeks ended May 2, 2015 of $6.7 million. There are no pro
forma adjustments associated with net income utilized for the
unaudited pro forma net income per common share
calculation. The following table provides a
reconciliation of historical weighted average common shares
outstanding to unaudited pro forma weighted average common shares
outstanding:
Fiscal year ended
Weighted average common shares
outstanding–basic 48,202,480
Incremental shares from assumed IPO
related to dividends in excess of earnings 5,021,350
Pro forma weighted average common
shares outstanding–basic 53,223,830
Incremental shares from the assumed
exercise of outstanding stock options 406,870
Unaudited pro forma weighted average
common shares outstanding–diluted 53,630,700</t>
  </si>
  <si>
    <t>Basis of Presentation</t>
  </si>
  <si>
    <t>(c) Basis of
presentation The accompanying unaudited condensed
consolidated financial statements have been prepared in accordance
with U.S. generally accepted accounting principles
(“GAAP”) for interim financial information and
applicable rules and regulations of the SEC regarding interim
financial reporting. The condensed consolidated financial
statements reflect all normal recurring adjustments which
management believes are necessary to present fairly the
Company’s financial condition, results of operations, and
cash flows for all periods presented. The condensed consolidated
balance sheets as of October 31, 2015 and November 1,
2014, the condensed consolidated statements of income for the
thirteen weeks and thirty-nine weeks ended October 31, 2015
and November 1, 2014, and the condensed consolidated
statements of stockholders’ equity and cash flows for the
thirty-nine weeks ended October 31, 2015 and November 1,
2014 have been prepared by the Company and are unaudited. The
Company’s business is seasonal in nature and results of
operations for the interim periods presented are not necessarily
indicative of operating results for the year ending
January 30, 2016 or any other period. All intercompany
accounts, transactions, and balances have been eliminated in
consolidation. The Company’s balance sheet as
of January 31, 2015, presented herein, has been derived from
the audited balance sheet included in the Company’s
prospectus, dated July 15, 2015 related to the Company’s
initial public offering (“IPO”) and filed with the
Securities and Exchange Commission (“SEC”) pursuant to
Rule 424(b) under the Securities Act of 1933, and referred to
herein as the “Prospectus,” but does not include all
disclosures required by GAAP. These financial statements should be
read in conjunction with the financial statements for the fiscal
year ended January 31, 2015 and footnotes thereto included in
the Prospectus. For purposes of the disclosure
requirements for segments of a business enterprise, it has been
determined that the Company is comprised of one operating
segment.</t>
  </si>
  <si>
    <t>Supplemental Cash Flow Information</t>
  </si>
  <si>
    <t>(f) Supplemental cash flow
information As of October 31, 2015 and
November 1, 2014, capital expenditures of $0.8 million and
$0.5 million, respectively, had been incurred but not yet paid in
cash and, accordingly, were accrued in accounts payable and accrued
expenses.</t>
  </si>
  <si>
    <t>Initial Public Offering</t>
  </si>
  <si>
    <t>(h) Initial public
offering On July 15, 2015, the Company
priced its initial public offering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4, “Debt
Obligations and Financing Arrangements.”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t>
  </si>
  <si>
    <t>Organization and Summary of Significant Accounting Policies (Tables)</t>
  </si>
  <si>
    <t>Useful Lives for Purpose of Computing Depreciation and Amortization</t>
  </si>
  <si>
    <t>The useful lives for the purpose of
computing depreciation and amortization are as follows:
Software 3
years
Automobiles 5
years
Computer equipment 5
years
Furniture, fixtures, and
equipment 7-10
years
Leasehold improvements Lesser
of lease term or useful life</t>
  </si>
  <si>
    <t>Reconciliation of Activity Related to Sales Returns Allowance</t>
  </si>
  <si>
    <t>The following table provides a
reconciliation of the activity related to the Company’s sales
returns allowance (in thousands):
Fiscal year ended
January 31, February 1,
Beginning balance $ 207 $ 207
Provisions 27,292 24,236
Sales returns (27,252 ) (24,236 )
Ending balance $ 247 $ 207</t>
  </si>
  <si>
    <t>Reconciliation of Historical Weighted Average Common Shares Outstanding to Unaudited Pro Forma Weighted Average Common Shares Outstanding</t>
  </si>
  <si>
    <t>The following table provides a
reconciliation of historical weighted average common shares
outstanding to unaudited pro forma weighted average common shares
outstanding:
Fiscal year ended
Weighted average common shares
outstanding–basic 48,202,480
Incremental shares from assumed IPO
related to dividends in excess of earnings 5,021,350
Pro forma weighted average common
shares outstanding–basic 53,223,830
Incremental shares from the assumed
exercise of outstanding stock options 406,870
Unaudited pro forma weighted average
common shares outstanding–diluted 53,630,700</t>
  </si>
  <si>
    <t>Earnings per Common Share (Tables)</t>
  </si>
  <si>
    <t>Summary of Effects for Diluted Net Income per Common Share Calculation</t>
  </si>
  <si>
    <t>The following table summarizes those
effects for the diluted net income per common share calculation (in
thousands, except share and per share amounts):
Thirteen weeks
ended
Thirty-nine weeks
ended
October 31, November 1, October 31, November 1,
Net income $ 6,762 $ 4,851 $ 19,775 $ 14,907
Weighted average number of common
shares outstanding—Basic 58,478,249 48,202,093 52,258,973 48,203,041
Incremental shares from the assumed
exercise of outstanding stock options 2,225,337 637,897 1,842,991 212,632
Weighted average number of common
shares outstanding—Diluted 60,703,586 48,839,990 54,101,964 48,415,673
Earnings per common
share—Basic $ 0.12 $ 0.10 $ 0.38 $ 0.31
Earnings per common
share—Diluted $ 0.11 $ 0.10 $ 0.37 $ 0.31</t>
  </si>
  <si>
    <t>The following table summarizes those
effects for the diluted net income per common share calculation (in
thousands, except share and per share amounts):
Fiscal year ended
January 31, February 1,
Net income $ 26,915 $ 19,541
Weighted average number of common
shares outstanding–Basic 48,202,480 48,519,420
Incremental shares from the assumed
exercise of outstanding stock options 406,870 —
Weighted average number of common
shares outstanding–Diluted 48,609,350 48,519,420
Earnings per common
share–Basic $ 0.56 $ 0.40
Earnings per common
share–Diluted $ 0.55 $ 0.40</t>
  </si>
  <si>
    <t>Property and Equipment (Tables)</t>
  </si>
  <si>
    <t>Schedule of Property and Equipment</t>
  </si>
  <si>
    <t>Property and equipment consists of
the following (in thousands):
Fiscal year ended
January 31, February 1,
Furniture, fixtures, and
equipment $ 45,770 $ 33,100
Leasehold improvements 6,336 5,285
Automobiles 1,223 997
53,329 39,382
Less accumulated
depreciation (19,403 ) (11,447 )
$ 33,926 $ 27,935</t>
  </si>
  <si>
    <t>Goodwill and Other Intangible Assets (Tables)</t>
  </si>
  <si>
    <t>Schedule of Goodwill and Other Intangible Assets</t>
  </si>
  <si>
    <t>Goodwill and other intangible assets
consist of the following (in thousands):
Fiscal year ended
January 31, February 1,
Non-amortizing intangible
assets:
Goodwill $ 444,850 $ 444,850
Tradename 230,402 230,402
Amortizing intangible
assets:
Favorable leases 4,085 4,111
Noncompetition agreements — 806
Customer database 198 198
Accumulated amortization:
Favorable leases (906 ) (532 )
Noncompetition agreements — (537 )
Customer database (154 ) (89 )
$ 678,475 $ 679,209</t>
  </si>
  <si>
    <t>Schedule of Estimated Amortization Expense of Intangible Assets</t>
  </si>
  <si>
    <t>Estimated amortization expense of
intangible assets during the next five fiscal years and thereafter
is shown below (in thousands):
Fiscal year ending:
January 30, 2016 $ 429
January 28, 2017 376
February 3, 2018 338
February 2, 2019 335
February 1, 2020 309
Thereafter 1,436
Total remaining
amortization $ 3,223</t>
  </si>
  <si>
    <t>Accrued Expenses (Tables)</t>
  </si>
  <si>
    <t>Schedule of Accrued Expenses</t>
  </si>
  <si>
    <t>Accrued expenses consists of the
following (in thousands):
October 31,
November 1,
January 31,
Accrued compensation and
benefits $ 9,350 $ 7,450 $ 8,307
Sales and use taxes 2,538 1,970 1,273
Accrued real estate
related 2,271 1,495 1,631
Accrued insurance 3,091 2,156 2,134
Accrued advertising 2,811 2,289 3,421
Accrued interest 259 3,964 178
Accrued freight 3,428 3,551 2,766
Other 7,573 6,020 7,930
$ 31,321 $ 28,895 $ 27,640</t>
  </si>
  <si>
    <t>Accrued expenses consists of the
following (in thousands):
Fiscal year ended
January 31, February 1,
Accrued compensation and
benefits $ 8,307 $ 5,948
Sales and use taxes 1,273 1,245
Accrued real estate
related 1,631 1,170
Accrued insurance 2,134 1,992
Accrued advertising 3,421 3,342
Accrued interest 178 3,663
Accrued freight 2,766 1,623
Other 7,930 6,494
$ 27,640 $ 25,477</t>
  </si>
  <si>
    <t>Debt Obligations and Financing Arrangements (Tables)</t>
  </si>
  <si>
    <t>Schedule Of Long-term Debt</t>
  </si>
  <si>
    <t>Long-term debt consists of the
following (in thousands):
October 31,
November 1,
January 31,
Term loan $ 212,377 $ 321,969 $ 321,287
Capital leases 70 — —
Total debt 212,447 321,969 321,287
Less: current portion (3,367 ) (3,350 ) (7,794 )
Long—term debt $ 209,080 $ 318,619 $ 313,493</t>
  </si>
  <si>
    <t>Long-term debt consists of the
following (in thousands):
Fiscal year ended
January 31, February 1,
Term loan $ 321,287 $ 268,479
Less: current portion (7,794 ) (7,012 )
Long-term debt $ 313,493 $ 261,467</t>
  </si>
  <si>
    <t>Scheduled Principal Payments of Debt</t>
  </si>
  <si>
    <t>As of January 31, 2015, the
scheduled principal payments of debt are as follows (in
thousands):
Fiscal year ending:
January 30, 2016 $ 7,794
January 28, 2017 3,350
February 3, 2018 3,350
February 2, 2019 3,350
February 1, 2020 306,231
Thereafter —
Total cash principal
payments 324,075
Less: Unamortized original issue
discount (2,788 )
Total cash principal payments,
net $ 321,287</t>
  </si>
  <si>
    <t>Income Taxes (Tables)</t>
  </si>
  <si>
    <t>Components of Income Tax Provision (Benefit)</t>
  </si>
  <si>
    <t>The components of income tax
provision (benefit) are as follows (in thousands):
Fiscal year ended
January 31, February 1,
Current:
Federal $ 16,760 $ 11,501
State 3,422 2,989
20,182 14,490
Deferred:
Federal (2,114 ) (2,122 )
State (1,305 ) (1,091 )
(3,419 ) (3,213 )
$ 16,763 $ 11,277</t>
  </si>
  <si>
    <t>Components of Deferred Tax Assets and Liabilities</t>
  </si>
  <si>
    <t>Significant components of deferred
tax assets and liabilities are as follows (in
thousands):
Fiscal year ended
January 31, February 1,
Deferred tax assets:
Inventory reserves $ 858 $ 794
Deferred rent 1,091 646
Stock-based compensation 3,254 1,790
Other 3,163 1,066
Total deferred tax assets 8,366 4,296
Deferred tax liabilities:
Tradename (90,138 ) (90,540)
Depreciation (6,250 ) (5,054)
Leases (1,051 ) (1,062)
Noncompetition agreements (17 ) (149)
Total deferred tax
liabilities (97,456 ) (96,805)
Net deferred tax
liabilities $ (89,090 ) $ (92,509)</t>
  </si>
  <si>
    <t>Reconciliation of Effective Income Tax Rate</t>
  </si>
  <si>
    <t>A reconciliation of the statutory
federal income tax rate to the Company’s effective income tax
rate is as follows:
Fiscal year ended
January 31, February 1,
Statutory federal rate 35.0% 35.0%
State taxes, net of federal
benefit 3.2 4.0
Other 0.2 (2.4)
38.4% 36.6%</t>
  </si>
  <si>
    <t>Commitments and Contingencies (Tables)</t>
  </si>
  <si>
    <t>Schedule of Rent Expense</t>
  </si>
  <si>
    <t>Rent expense on all operating leases
consisted of the following (in thousands):
Fiscal year ended
January 31, February 1,
Minimum annual rentals $ 28,707 $ 25,133
Contingent rentals 78 140
$ 28,785 $ 25,273</t>
  </si>
  <si>
    <t>Schedule of Future Minimum Rental Payments for Operating Leases</t>
  </si>
  <si>
    <t>The following is a schedule by year
of future minimum rental payments required under non-cancelable
operating leases, including option renewal periods that are
reasonably assured, that have initial or remaining lease terms in
excess of one year as of January 31, 2015 (in
thousands):
Fiscal year ending:
January 30, 2016 $ 34,334
January 28, 2017 33,297
February 3, 2018 31,622
February 2, 2019 29,177
February 1, 2020 24,264
Thereafter 69,666
Total minimum lease
payments $ 222,360</t>
  </si>
  <si>
    <t>Equity Incentive Plan (Tables)</t>
  </si>
  <si>
    <t>Summary of Stock Option Activity and Related Information</t>
  </si>
  <si>
    <t>A summary of the Company’s
stock option activity and related information for the thirty-nine
weeks ended October 31, 2015, is as follows:
Number of
Weighted
Weighted
Outstanding at January 31,
2015 6,010,475 $ 6.66
Granted 1,353,500 13.47
Forfeited (43,550 ) 6.81
Exercised (54,300 ) 6.57
Outstanding at October 31,
2015 7,266,125 7.93 7.6
Exercisable at October 31,
2015 3,144,525 6.54 7.0</t>
  </si>
  <si>
    <t>A summary of the Company’s
stock option activity and related information follows for the
fiscal years ended January 31, 2015 and February 1, 2014
(in thousands, except share and per share amounts):
Number
Weighted
Weighted
Aggregate
Outstanding at January 2,
2013 5,152,575 $ 8.70
Granted 379,500 8.70
Forfeited (253,000 ) 8.70
Outstanding at February 1,
2014 5,279,075 8.70
Granted 920,000 9.17
Forfeited (188,600 ) 7.88
Outstanding at January 31,
2015 6,010,475 7.68 7.9 $23,691
Exercisable at January 31,
2015 2,010,890 7.50 7.7 $8,291</t>
  </si>
  <si>
    <t>Summary of Weighted Average Assumptions</t>
  </si>
  <si>
    <t>The fair value of each option award
is estimated on the date of grant using the Black-Scholes
option-pricing model that used the weighted average assumptions in
the following table:
Thirty-nine weeks
ended
October 31, November 1,
Risk-free interest rate 1.99% 2.08%
Expected dividend yield — —
Expected term (years) 6.4 years 6.5 years
Expected volatility 31.67% 32.50%</t>
  </si>
  <si>
    <t>The fair value of each option award
is estimated on the date of grant using the Black-Scholes
option-pricing model that used the weighted average assumptions in
the following table:
Fiscal year ended
January 31,
February 1,
Risk-free interest rate 2.22% 1.54%
Expected dividend yield — —
Expected term (years) 6.5 years 6.5 years
Expected volatility 34.80% 36.35%</t>
  </si>
  <si>
    <t>Segment Reporting (Tables)</t>
  </si>
  <si>
    <t>Percentage of Net Sales By Merchandise Category</t>
  </si>
  <si>
    <t>The following table summarizes the
percentage of net sales by merchandise category for each year
presented:
Fiscal year ended
January 31, February 1,
Housewares 14.7 % 14.8 %
Food 12.5 9.0
Books and stationery 10.9 12.0
Bed and bath 10.1 9.9
Floor coverings 9.6 10.7
Toys 5.1 6.2
Hardware 5.1 5.5
Other 32.0 31.9
100.0 % 100.0 %</t>
  </si>
  <si>
    <t>Organization and Summary of Significant Accounting Policies - Additional Information (Detail)</t>
  </si>
  <si>
    <t>Oct. 31, 2015USD ($)LocationStates$ / sharesshares</t>
  </si>
  <si>
    <t>Jul. 17, 2015$ / sharesshares</t>
  </si>
  <si>
    <t>Jul. 15, 2015USD ($)shares</t>
  </si>
  <si>
    <t>Jun. 17, 2015shares</t>
  </si>
  <si>
    <t>Jan. 31, 2015USD ($)LocationStates$ / sharesshares</t>
  </si>
  <si>
    <t>Nov. 01, 2014USD ($)Location$ / sharesshares</t>
  </si>
  <si>
    <t>Feb. 01, 2014USD ($)Location$ / sharesshares</t>
  </si>
  <si>
    <t>Sep. 28, 2012USD ($)</t>
  </si>
  <si>
    <t>May. 02, 2015USD ($)</t>
  </si>
  <si>
    <t>Feb. 02, 2013USD ($)</t>
  </si>
  <si>
    <t>Organization And Summary Of Significant Accounting Policies [Line Items]</t>
  </si>
  <si>
    <t>Sole operating subsidiary acquired amount in cash</t>
  </si>
  <si>
    <t>Acquisition financed through equity method investment amount</t>
  </si>
  <si>
    <t>Various debt financing cost</t>
  </si>
  <si>
    <t>Number of retail locations | Location</t>
  </si>
  <si>
    <t>Retail locations currently located states | States</t>
  </si>
  <si>
    <t>Impairment of goodwill</t>
  </si>
  <si>
    <t>Allowance for returns</t>
  </si>
  <si>
    <t>Advertising expense</t>
  </si>
  <si>
    <t>Debt issuance costs, net of accumulated amortization</t>
  </si>
  <si>
    <t>Write-off of debt issuance costs</t>
  </si>
  <si>
    <t>Amortization of original issue discount</t>
  </si>
  <si>
    <t>Capital expenditures incurred but not yet paid</t>
  </si>
  <si>
    <t>Antidilutive securities excluded from computation of earnings per share | shares</t>
  </si>
  <si>
    <t>Common stock, Stock split | shares</t>
  </si>
  <si>
    <t>Common stock, Shares authorized | shares</t>
  </si>
  <si>
    <t>Dividends paid</t>
  </si>
  <si>
    <t>Dividends declared period</t>
  </si>
  <si>
    <t>2015-05</t>
  </si>
  <si>
    <t>Common stock, Par value | $ / shares</t>
  </si>
  <si>
    <t>Preferred stock, Shares authorized | shares</t>
  </si>
  <si>
    <t>Preferred stock, Par value | $ / shares</t>
  </si>
  <si>
    <t>Trade Names [Member]</t>
  </si>
  <si>
    <t>Impairment of intangible assets</t>
  </si>
  <si>
    <t>State and Local Jurisdiction [Member] | Minimum [Member]</t>
  </si>
  <si>
    <t>Limitation and remain subject to examination for varying periods</t>
  </si>
  <si>
    <t>3 years</t>
  </si>
  <si>
    <t>State and Local Jurisdiction [Member] | Maximum [Member]</t>
  </si>
  <si>
    <t>4 years</t>
  </si>
  <si>
    <t>Shares issued during period, Shares | shares</t>
  </si>
  <si>
    <t>Shares issued price per share | $ / shares</t>
  </si>
  <si>
    <t>IPO [Member]</t>
  </si>
  <si>
    <t>Net proceeds after deducting underwriting fees</t>
  </si>
  <si>
    <t>Underwriting fees</t>
  </si>
  <si>
    <t>Over-Allotment Option [Member]</t>
  </si>
  <si>
    <t>Organization and Summary of Significant Accounting Policies - Useful Lives for Purpose of Computing Depreciation and Amortization (Detail)</t>
  </si>
  <si>
    <t>Software [Member]</t>
  </si>
  <si>
    <t>Property, Plant and Equipment [Line Items]</t>
  </si>
  <si>
    <t>Property plant and equipment useful life</t>
  </si>
  <si>
    <t>Automobiles [Member]</t>
  </si>
  <si>
    <t>5 years</t>
  </si>
  <si>
    <t>Computer Equipment [Member]</t>
  </si>
  <si>
    <t>Furniture, fixtures, and equipment [Member] | Minimum [Member]</t>
  </si>
  <si>
    <t>7 years</t>
  </si>
  <si>
    <t>Furniture, fixtures, and equipment [Member] | Maximum [Member]</t>
  </si>
  <si>
    <t>10 years</t>
  </si>
  <si>
    <t>Leasehold Improvements [Member]</t>
  </si>
  <si>
    <t>Lesser of lease term or useful life</t>
  </si>
  <si>
    <t>Organization and Summary of Significant Accounting Policies - Reconciliation of Activity Related to Sales Returns Allowance (Detail) - USD ($) $ in Thousands</t>
  </si>
  <si>
    <t>Regulatory Assets [Abstract]</t>
  </si>
  <si>
    <t>Beginning balance</t>
  </si>
  <si>
    <t>Provisions</t>
  </si>
  <si>
    <t>Sales returns</t>
  </si>
  <si>
    <t>Ending balance</t>
  </si>
  <si>
    <t>Earnings per Common Share - Summary of Effects for Diluted Net Income per Common Share Calculation (Detail) - USD ($) $ / shares in Units, $ in Thousands</t>
  </si>
  <si>
    <t>May. 02, 2015</t>
  </si>
  <si>
    <t>Weighted average number of common shares outstanding-Basic</t>
  </si>
  <si>
    <t>Incremental shares from the assumed exercise of outstanding stock options</t>
  </si>
  <si>
    <t>Weighted average number of common shares outstanding-Diluted</t>
  </si>
  <si>
    <t>Earnings per common share-Basic</t>
  </si>
  <si>
    <t>Earnings per common share-Diluted</t>
  </si>
  <si>
    <t>Organization and Summary of Significant Accounting Policies - Reconciliation of Historical Weighted Average Common Shares Outstanding to Unaudited Pro Forma Weighted Average Common Shares Outstanding (Detail) - shares</t>
  </si>
  <si>
    <t>Weighted Average Shares Used In Computing Earnings Per Share [Line Items]</t>
  </si>
  <si>
    <t>Weighted average common shares outstanding-basic</t>
  </si>
  <si>
    <t>Pro forma weighted average common shares outstanding-basic</t>
  </si>
  <si>
    <t>Incremental shares from assumed IPO related to dividends in excess of earnings</t>
  </si>
  <si>
    <t>Property and Equipment - Schedule of Property and Equipment (Detail) - USD ($) $ in Thousands</t>
  </si>
  <si>
    <t>Property, plant and equipment</t>
  </si>
  <si>
    <t>Less accumulated depreciation</t>
  </si>
  <si>
    <t>Property, plant and equipment, net</t>
  </si>
  <si>
    <t>Furniture, fixtures, and equipment [Member]</t>
  </si>
  <si>
    <t>Property and Equipment - Additional Information (Detail) - USD ($) $ in Millions</t>
  </si>
  <si>
    <t>Depreciation and amortization expense</t>
  </si>
  <si>
    <t>Depreciation And Amortization Expenses [Member]</t>
  </si>
  <si>
    <t>Goodwill and Other Intangible Assets - Schedule of Goodwill and Other Intangible Assets (Detail) - USD ($) $ in Thousands</t>
  </si>
  <si>
    <t>Goodwill And Other Intangible Assets [Line Items]</t>
  </si>
  <si>
    <t>Tradename</t>
  </si>
  <si>
    <t>Finite lived intangible assets, accumulated depreciation</t>
  </si>
  <si>
    <t>Intangible Assets, Net (Including Goodwill)</t>
  </si>
  <si>
    <t>Favorable Leases [Member]</t>
  </si>
  <si>
    <t>Finite lived intangible assets, gross</t>
  </si>
  <si>
    <t>Noncompetition Agreements [Member]</t>
  </si>
  <si>
    <t>Customer Database [Member]</t>
  </si>
  <si>
    <t>Goodwill and Other Intangible Assets - Additional Information (Detail) - USD ($) $ in Thousands</t>
  </si>
  <si>
    <t>Amortization expense of intangible assets</t>
  </si>
  <si>
    <t>Finite-Lived Intangible Assets, Remaining Amortization Period</t>
  </si>
  <si>
    <t>10 years 1 month 6 days</t>
  </si>
  <si>
    <t>10 years 10 months 24 days</t>
  </si>
  <si>
    <t>8 months 12 days</t>
  </si>
  <si>
    <t>1 year 8 months 12 days</t>
  </si>
  <si>
    <t>Goodwill and Other Intangible Assets - Schedule of Estimated Amortization Expense of Intangible Assets (Detail) $ in Thousands</t>
  </si>
  <si>
    <t>Jan. 31, 2015USD ($)</t>
  </si>
  <si>
    <t>Finite-Lived Intangible Assets, Net, Amortization Expense, Fiscal Year Maturity</t>
  </si>
  <si>
    <t>January 30, 2016</t>
  </si>
  <si>
    <t>January 28, 2017</t>
  </si>
  <si>
    <t>February 3, 2018</t>
  </si>
  <si>
    <t>February 2, 2019</t>
  </si>
  <si>
    <t>February 1, 2020</t>
  </si>
  <si>
    <t>Thereafter</t>
  </si>
  <si>
    <t>Total remaining amortization</t>
  </si>
  <si>
    <t>Accrued Expenses - Schedule of Accrued Expenses (Detail) - USD ($) $ in Thousands</t>
  </si>
  <si>
    <t>Accrued compensation and benefits</t>
  </si>
  <si>
    <t>Sales and use taxes</t>
  </si>
  <si>
    <t>Accrued real estate related</t>
  </si>
  <si>
    <t>Accrued insurance</t>
  </si>
  <si>
    <t>Accrued advertising</t>
  </si>
  <si>
    <t>Accrued interest</t>
  </si>
  <si>
    <t>Accrued freight</t>
  </si>
  <si>
    <t>Other</t>
  </si>
  <si>
    <t>Total accrued expenses</t>
  </si>
  <si>
    <t>Debt Obligations and Financing Arrangements - Schedule Of Long-term Debt (Detail) - USD ($) $ in Thousands</t>
  </si>
  <si>
    <t>Term loan</t>
  </si>
  <si>
    <t>Capital leases</t>
  </si>
  <si>
    <t>Less: current portion</t>
  </si>
  <si>
    <t>Debt Obligations and Financing Arrangements - Scheduled Principal Payments of Debt (Detail) - USD ($) $ in Thousands</t>
  </si>
  <si>
    <t>Long-term Debt, Fiscal Year Maturity</t>
  </si>
  <si>
    <t>Total cash principal payments</t>
  </si>
  <si>
    <t>Less: Unamortized original issue discount</t>
  </si>
  <si>
    <t>Total cash principal payments, net</t>
  </si>
  <si>
    <t>Debt Obligations and Financing Arrangements - Additional Information (Detail)</t>
  </si>
  <si>
    <t>Oct. 31, 2015USD ($)</t>
  </si>
  <si>
    <t>May. 27, 2015USD ($)</t>
  </si>
  <si>
    <t>Apr. 11, 2014USD ($)</t>
  </si>
  <si>
    <t>Feb. 26, 2013USD ($)shares</t>
  </si>
  <si>
    <t>Feb. 01, 2013USD ($)</t>
  </si>
  <si>
    <t>Sep. 28, 2012USD ($)Agreement</t>
  </si>
  <si>
    <t>Jul. 31, 2015USD ($)</t>
  </si>
  <si>
    <t>Nov. 01, 2014USD ($)</t>
  </si>
  <si>
    <t>Oct. 31, 2015USD ($)Agreement</t>
  </si>
  <si>
    <t>Feb. 01, 2014USD ($)</t>
  </si>
  <si>
    <t>May. 26, 2015USD ($)</t>
  </si>
  <si>
    <t>Line of Credit Facility [Line Items]</t>
  </si>
  <si>
    <t>Number of credit agreements | Agreement</t>
  </si>
  <si>
    <t>Maximum borrowing capacity</t>
  </si>
  <si>
    <t>Payment of original issue discount</t>
  </si>
  <si>
    <t>Interest expense recognized</t>
  </si>
  <si>
    <t>Retained earnings balance as of dividend date</t>
  </si>
  <si>
    <t>Dividend recorded as a reduction of additional paid-in capital</t>
  </si>
  <si>
    <t>Additional Original debt issue discount</t>
  </si>
  <si>
    <t>Excess cash flow payments</t>
  </si>
  <si>
    <t>Borrowings under the credit agreement</t>
  </si>
  <si>
    <t>Debt issuance costs written off</t>
  </si>
  <si>
    <t>Debt original issue discount written off</t>
  </si>
  <si>
    <t>Senior Secured Credit Facilities [Member]</t>
  </si>
  <si>
    <t>Term Loan [Member]</t>
  </si>
  <si>
    <t>Debt instrument, interest rates description</t>
  </si>
  <si>
    <t>The higher of the Prime Rate, the Federal Funds Effective Rate plus 0.50%, the Eurodollar Rate plus 1.00%, or 2.00%; plus the Applicable Margin. The Term Loan also allows for Eurodollar Loans with a floor of 1.00%, plus the Applicable Margin. The Applicable Margin is 2.75% for a Base Rate Loan and 3.75% for a Eurodollar Loan.</t>
  </si>
  <si>
    <t>Interest rate on outstanding borrowings under the Term Loan</t>
  </si>
  <si>
    <t>4.75%</t>
  </si>
  <si>
    <t>Term Loan [Member] | Federal Funds Effective [Member]</t>
  </si>
  <si>
    <t>Credit Facility interest rate</t>
  </si>
  <si>
    <t>0.50%</t>
  </si>
  <si>
    <t>Term Loan [Member] | Eurodollar [Member]</t>
  </si>
  <si>
    <t>Applicable margin</t>
  </si>
  <si>
    <t>3.75%</t>
  </si>
  <si>
    <t>Term Loan [Member] | Eurodollar [Member] | Minimum [Member]</t>
  </si>
  <si>
    <t>1.00%</t>
  </si>
  <si>
    <t>Term Loan [Member] | Eurodollar [Member] | Maximum [Member]</t>
  </si>
  <si>
    <t>2.00%</t>
  </si>
  <si>
    <t>Term Loan [Member] | Eurodollar [Member] | Floor Rate [Member]</t>
  </si>
  <si>
    <t>Term Loan [Member] | Base Rate [Member]</t>
  </si>
  <si>
    <t>2.75%</t>
  </si>
  <si>
    <t>Term Loan [Member] | Senior Secured Credit Facilities [Member]</t>
  </si>
  <si>
    <t>Additional principal amount allowed</t>
  </si>
  <si>
    <t>Debt Issuance cost</t>
  </si>
  <si>
    <t>Additional original issue discount</t>
  </si>
  <si>
    <t>Amount available under Term Loan to distribute cash dividend to common shareholders</t>
  </si>
  <si>
    <t>Share repurchase | shares</t>
  </si>
  <si>
    <t>Debt issuance costs</t>
  </si>
  <si>
    <t>Deferred debt financing fees recognized</t>
  </si>
  <si>
    <t>Debt issuance costs recognized in general and administrative expenses</t>
  </si>
  <si>
    <t>Dividend recorded as a reduction of retained earnings</t>
  </si>
  <si>
    <t>Term Loan, Second Amendment [Member]</t>
  </si>
  <si>
    <t>Description regarding additional principal amount allowed under Term Loan</t>
  </si>
  <si>
    <t>The primary purpose of the additional term loan  borrowing was to distribute $58.0 million as a cash dividend to common  shareholders as consented by the original Term Loan lenders.</t>
  </si>
  <si>
    <t>Term Loan, Second Amendment [Member] | Term Loan [Member] | Senior Secured Credit Facilities [Member]</t>
  </si>
  <si>
    <t>Increase in debt issuance cost</t>
  </si>
  <si>
    <t>Increase in original issue discount</t>
  </si>
  <si>
    <t>The primary purpose of the additional term loan borrowing was to  distribute $58.0 million as a cash dividend to common shareholders as consented  by the original Term Loan lenders.</t>
  </si>
  <si>
    <t>Debt Instrument, Frequency of Periodic Payment</t>
  </si>
  <si>
    <t>27 consecutive quarterly payments</t>
  </si>
  <si>
    <t>Debt Instrument, Periodic Payment</t>
  </si>
  <si>
    <t>Revolving Credit Facility [Member]</t>
  </si>
  <si>
    <t>5.25%</t>
  </si>
  <si>
    <t>Credit Facility maximum borrowing capacity, percentage</t>
  </si>
  <si>
    <t>90.00%</t>
  </si>
  <si>
    <t>Credit Facility maximum borrowing capacity</t>
  </si>
  <si>
    <t>Increase in amount of revolving credit facility</t>
  </si>
  <si>
    <t>Credit Facility</t>
  </si>
  <si>
    <t>Borrowings available under credit facility</t>
  </si>
  <si>
    <t>Letter of credit commitments</t>
  </si>
  <si>
    <t>Rent reserves</t>
  </si>
  <si>
    <t>Credit Facility interest rate applicable</t>
  </si>
  <si>
    <t>4.00%</t>
  </si>
  <si>
    <t>Unused line of credit fees</t>
  </si>
  <si>
    <t>Payment of cash dividend</t>
  </si>
  <si>
    <t>Line of credit, interest rates description</t>
  </si>
  <si>
    <t>The higher of the Prime Rate, the Federal Funds Effective Rate plus 0.50%, or the Eurodollar Rate plus 1.00%; plus Applicable Margin (which could range from 0.75% to 1.25%). Under the terms of the Revolving Credit Facility, the Applicable Margin may fluctuate subject to periodic measurements of average availability, as defined. The Revolving Credit Facility also allows for Eurodollar Loans comprised of the Eurodollar Base Rate plus Applicable Margin (which could range from 1.75% to 2.25%).</t>
  </si>
  <si>
    <t>Revolving Credit Facility [Member] | Letter of Credit [Member]</t>
  </si>
  <si>
    <t>Credit Facility current borrowing capacity</t>
  </si>
  <si>
    <t>Revolving Credit Facility [Member] | Swingline Loan Facility [Member]</t>
  </si>
  <si>
    <t>Revolving Credit Facility [Member] | Minimum [Member]</t>
  </si>
  <si>
    <t>0.75%</t>
  </si>
  <si>
    <t>2.19%</t>
  </si>
  <si>
    <t>Credit Facility, variable unused line fee</t>
  </si>
  <si>
    <t>0.25%</t>
  </si>
  <si>
    <t>Revolving Credit Facility [Member] | Maximum [Member]</t>
  </si>
  <si>
    <t>1.25%</t>
  </si>
  <si>
    <t>4.25%</t>
  </si>
  <si>
    <t>0.375%</t>
  </si>
  <si>
    <t>Revolving Credit Facility [Member] | Federal Funds Effective [Member]</t>
  </si>
  <si>
    <t>Revolving Credit Facility [Member] | Eurodollar [Member]</t>
  </si>
  <si>
    <t>Revolving Credit Facility [Member] | Eurodollar [Member] | Minimum [Member]</t>
  </si>
  <si>
    <t>1.75%</t>
  </si>
  <si>
    <t>Applicable margin on the interest rate</t>
  </si>
  <si>
    <t>Revolving Credit Facility [Member] | Eurodollar [Member] | Maximum [Member]</t>
  </si>
  <si>
    <t>3.00%</t>
  </si>
  <si>
    <t>2.25%</t>
  </si>
  <si>
    <t>Revolving Credit Facility [Member] | Senior Secured Credit Facilities [Member]</t>
  </si>
  <si>
    <t>Term Loan Amendment [Member] | Term Loan [Member] | Senior Secured Credit Facilities [Member]</t>
  </si>
  <si>
    <t>Income Taxes - Components of Income Tax Provision (Benefit) (Detail) - USD ($) $ in Thousands</t>
  </si>
  <si>
    <t>Components of income tax expense (benefit)</t>
  </si>
  <si>
    <t>Current federal income tax expense (benefit)</t>
  </si>
  <si>
    <t>Current state income tax expense (benefit)</t>
  </si>
  <si>
    <t>Current income tax expense (benefit)</t>
  </si>
  <si>
    <t>Deferred federal income tax expense (benefit)</t>
  </si>
  <si>
    <t>Deferred state income tax expense (benefit)</t>
  </si>
  <si>
    <t>Deferred income tax expense (benefit)</t>
  </si>
  <si>
    <t>Income tax expense (benefit)</t>
  </si>
  <si>
    <t>Income Tax - Components of Deferred Tax Assets and Liabilities (Detail) - USD ($) $ in Thousands</t>
  </si>
  <si>
    <t>Deferred tax assets:</t>
  </si>
  <si>
    <t>Inventory reserves</t>
  </si>
  <si>
    <t>Deferred rent</t>
  </si>
  <si>
    <t>Total deferred tax assets</t>
  </si>
  <si>
    <t>Deferred tax liabilities:</t>
  </si>
  <si>
    <t>Depreciation</t>
  </si>
  <si>
    <t>Leases</t>
  </si>
  <si>
    <t>Total deferred tax liabilities</t>
  </si>
  <si>
    <t>Net deferred tax liabilities</t>
  </si>
  <si>
    <t>Intangibles</t>
  </si>
  <si>
    <t>Income Tax - Reconciliation of Effective Income Tax Rate (Detail)</t>
  </si>
  <si>
    <t>Effective income tax rate reconciliation</t>
  </si>
  <si>
    <t>Statutory federal rate</t>
  </si>
  <si>
    <t>35.00%</t>
  </si>
  <si>
    <t>State taxes, net of federal benefit</t>
  </si>
  <si>
    <t>3.20%</t>
  </si>
  <si>
    <t>0.20%</t>
  </si>
  <si>
    <t>(2.40%)</t>
  </si>
  <si>
    <t>Effective income tax rate</t>
  </si>
  <si>
    <t>36.50%</t>
  </si>
  <si>
    <t>38.40%</t>
  </si>
  <si>
    <t>37.50%</t>
  </si>
  <si>
    <t>36.60%</t>
  </si>
  <si>
    <t>Commitments and Contingencies - Additional Information (Detail) $ in Thousands</t>
  </si>
  <si>
    <t>Oct. 31, 2015USD ($)Lease</t>
  </si>
  <si>
    <t>Operating Leased Assets [Line Items]</t>
  </si>
  <si>
    <t>Lease terms</t>
  </si>
  <si>
    <t>Number of new store leases | Lease</t>
  </si>
  <si>
    <t>Lease description</t>
  </si>
  <si>
    <t>The fully executed leases have initial terms typically between five  to seven years with options to renew for two or three successive five-year  periods. The initial terms of these new store leases have future minimum lease  payments totaling approximately $30.6 million.</t>
  </si>
  <si>
    <t>Renew period of fully executed leases</t>
  </si>
  <si>
    <t>Future minimum lease payments, total | $</t>
  </si>
  <si>
    <t>Minimum [Member]</t>
  </si>
  <si>
    <t>Initial terms of fully executed leases</t>
  </si>
  <si>
    <t>Maximum [Member]</t>
  </si>
  <si>
    <t>Commitments and Contingencies - Schedule of Rent Expenses (Detail) - USD ($) $ in Thousands</t>
  </si>
  <si>
    <t>Minimum annual rentals</t>
  </si>
  <si>
    <t>Contingent rentals</t>
  </si>
  <si>
    <t>Operating Leases, Rent Expense, Net, Total</t>
  </si>
  <si>
    <t>Commitments and Contingencies - Schedule of Future Minimum Rental Payments Required Under Non-cancelable Operating Leases (Detail) - USD ($) $ in Thousands</t>
  </si>
  <si>
    <t>Operating leases, future minimum payments due, fiscal year maturity</t>
  </si>
  <si>
    <t>Total minimum lease payments</t>
  </si>
  <si>
    <t>Equity Incentive Plans - Additional Information (Detail) - USD ($) $ / shares in Units, $ in Thousands</t>
  </si>
  <si>
    <t>1 Months Ended</t>
  </si>
  <si>
    <t>Apr. 30, 2014</t>
  </si>
  <si>
    <t>Feb. 02, 2013</t>
  </si>
  <si>
    <t>Jul. 15, 2015</t>
  </si>
  <si>
    <t>Share-based Compensation Arrangement by Share-based Payment Award [Line Items]</t>
  </si>
  <si>
    <t>Income tax benefit</t>
  </si>
  <si>
    <t>Total unrecognized compensation cost related to non-vested stock-based compensation arrangements granted</t>
  </si>
  <si>
    <t>Cost expected to be recognized over weighted average period</t>
  </si>
  <si>
    <t>3 years 1 month 6 days</t>
  </si>
  <si>
    <t>Proceeds from issuance of debt</t>
  </si>
  <si>
    <t>Option exercise price</t>
  </si>
  <si>
    <t>Weighted average grant date fair value per option for options granted</t>
  </si>
  <si>
    <t>Share Based Award Compensation [Member]</t>
  </si>
  <si>
    <t>Selling, General and Administrative Expenses [Member]</t>
  </si>
  <si>
    <t>Compensation cost</t>
  </si>
  <si>
    <t>2012 Plan [Member]</t>
  </si>
  <si>
    <t>Vesting period for options</t>
  </si>
  <si>
    <t>Options granted, expiration period</t>
  </si>
  <si>
    <t>Common stock available for grant</t>
  </si>
  <si>
    <t>3 years 10 months 24 days</t>
  </si>
  <si>
    <t>4 years 2 months 12 days</t>
  </si>
  <si>
    <t>2012 Plan [Member] | Annual Vesting [Member]</t>
  </si>
  <si>
    <t>Vesting percentage of options</t>
  </si>
  <si>
    <t>20.00%</t>
  </si>
  <si>
    <t>2015 Plan [Member]</t>
  </si>
  <si>
    <t>2015 Plan [Member] | Maximum [Member]</t>
  </si>
  <si>
    <t>Shares authorized for issuance under equity incentive plan</t>
  </si>
  <si>
    <t>2015 Plan [Member] | Annual Vesting [Member]</t>
  </si>
  <si>
    <t>25.00%</t>
  </si>
  <si>
    <t>Equity Incentive Plans - Summary of Stock Option Activity and Related Information (Detail) - USD ($) $ / shares in Units, $ in Thousands</t>
  </si>
  <si>
    <t>Number of options, Outstanding, Beginning Balance</t>
  </si>
  <si>
    <t>Number of options, Granted</t>
  </si>
  <si>
    <t>Number of options, Forfeited</t>
  </si>
  <si>
    <t>Number of options, Exercised</t>
  </si>
  <si>
    <t>Number of options, Outstanding, Ending Balance</t>
  </si>
  <si>
    <t>Number of options, Exercisable</t>
  </si>
  <si>
    <t>Weighted average exercise price, Outstanding, Beginning Balance</t>
  </si>
  <si>
    <t>Aggregate intrinsic value outstanding</t>
  </si>
  <si>
    <t>Weighted average exercise price, Granted</t>
  </si>
  <si>
    <t>Aggregate intrinsic value exercisable</t>
  </si>
  <si>
    <t>Weighted average exercise price, Forfeited</t>
  </si>
  <si>
    <t>Weighted average exercise price, Exercised</t>
  </si>
  <si>
    <t>Weighted average exercise price, Outstanding, Ending Balance</t>
  </si>
  <si>
    <t>Weighted average exercise price, Exercisable</t>
  </si>
  <si>
    <t>Weighted average remaining contractual term (years), Outstanding</t>
  </si>
  <si>
    <t>7 years 7 months 6 days</t>
  </si>
  <si>
    <t>7 years 10 months 24 days</t>
  </si>
  <si>
    <t>Weighted average remaining contractual term (years), Exercisable</t>
  </si>
  <si>
    <t>7 years 8 months 12 days</t>
  </si>
  <si>
    <t>Scenario, Previously Reported [Member]</t>
  </si>
  <si>
    <t>Equity Incentive Plans - Summary of Weighted Average Assumptions (Detail)</t>
  </si>
  <si>
    <t>Risk-free interest rate</t>
  </si>
  <si>
    <t>1.99%</t>
  </si>
  <si>
    <t>2.08%</t>
  </si>
  <si>
    <t>2.22%</t>
  </si>
  <si>
    <t>1.54%</t>
  </si>
  <si>
    <t>Expected dividend yield</t>
  </si>
  <si>
    <t>0.00%</t>
  </si>
  <si>
    <t>Expected term (years)</t>
  </si>
  <si>
    <t>6 years 4 months 24 days</t>
  </si>
  <si>
    <t>6 years 6 months</t>
  </si>
  <si>
    <t>Expected volatility</t>
  </si>
  <si>
    <t>31.67%</t>
  </si>
  <si>
    <t>32.50%</t>
  </si>
  <si>
    <t>34.80%</t>
  </si>
  <si>
    <t>36.35%</t>
  </si>
  <si>
    <t>Employee Benefit Plans - Additional Information (Detail) - USD ($) $ in Millions</t>
  </si>
  <si>
    <t>Jan. 02, 2014</t>
  </si>
  <si>
    <t>Compensation and Retirement Disclosure [Abstract]</t>
  </si>
  <si>
    <t>Employer matching contributions</t>
  </si>
  <si>
    <t>Employee's contribution, Maximum</t>
  </si>
  <si>
    <t>Discretionary contributions</t>
  </si>
  <si>
    <t>Common Stock - Additional Information (Detail)</t>
  </si>
  <si>
    <t>Jan. 31, 2015Vote$ / sharesshares</t>
  </si>
  <si>
    <t>Common Stock [Line Items]</t>
  </si>
  <si>
    <t>Number of votes entitled | Vote</t>
  </si>
  <si>
    <t>common stock share | shares</t>
  </si>
  <si>
    <t>Common stock, share price | $ / shares</t>
  </si>
  <si>
    <t>Transactions with Related Parties - Additional Information (Detail) $ in Millions</t>
  </si>
  <si>
    <t>Jan. 31, 2015USD ($)Lease</t>
  </si>
  <si>
    <t>Operating Leases From Related Party [Member]</t>
  </si>
  <si>
    <t>Related Party Transaction [Line Items]</t>
  </si>
  <si>
    <t>Number of non-cancelable operating leases with related parties | Lease</t>
  </si>
  <si>
    <t>Rent payments to related parties</t>
  </si>
  <si>
    <t>Use of Airplane [Member]</t>
  </si>
  <si>
    <t>Payment to related party</t>
  </si>
  <si>
    <t>Segment Reporting - Additional Information (Detail)</t>
  </si>
  <si>
    <t>Jan. 31, 2015Segment</t>
  </si>
  <si>
    <t>Number of operating segments</t>
  </si>
  <si>
    <t>Segment Reporting - Percentage of Net Sales by Merchandise (Detail) - Customer Concentration Risk [Member]</t>
  </si>
  <si>
    <t>Housewares [Member]</t>
  </si>
  <si>
    <t>Segment Reporting Disclosure [Line Items]</t>
  </si>
  <si>
    <t>Sales percentage</t>
  </si>
  <si>
    <t>14.70%</t>
  </si>
  <si>
    <t>14.80%</t>
  </si>
  <si>
    <t>Food [Member]</t>
  </si>
  <si>
    <t>12.50%</t>
  </si>
  <si>
    <t>9.00%</t>
  </si>
  <si>
    <t>Books And Stationery [Member]</t>
  </si>
  <si>
    <t>10.90%</t>
  </si>
  <si>
    <t>12.00%</t>
  </si>
  <si>
    <t>Bed And Bath [Member]</t>
  </si>
  <si>
    <t>10.10%</t>
  </si>
  <si>
    <t>9.90%</t>
  </si>
  <si>
    <t>Floor Coverings [Member]</t>
  </si>
  <si>
    <t>9.60%</t>
  </si>
  <si>
    <t>10.70%</t>
  </si>
  <si>
    <t>Toys [Member]</t>
  </si>
  <si>
    <t>5.10%</t>
  </si>
  <si>
    <t>6.20%</t>
  </si>
  <si>
    <t>Hardware [Member]</t>
  </si>
  <si>
    <t>5.50%</t>
  </si>
  <si>
    <t>Other [Member]</t>
  </si>
  <si>
    <t>32.00%</t>
  </si>
  <si>
    <t>31.90%</t>
  </si>
  <si>
    <t>Sales Revenue, Net [Member]</t>
  </si>
  <si>
    <t>100.00%</t>
  </si>
  <si>
    <t>Schedule I-Condensed Financial Information of Registrant Ollie's Bargain Outlet Holdings, Inc. (parent company only) Condensed Balance Sheets (Detail) - USD ($) $ in Thousands</t>
  </si>
  <si>
    <t>Assets</t>
  </si>
  <si>
    <t>Long-term assets:</t>
  </si>
  <si>
    <t>Liabilities and stockholders' equity</t>
  </si>
  <si>
    <t>Common stock</t>
  </si>
  <si>
    <t>Treasury stock, at cost</t>
  </si>
  <si>
    <t>Ollie's Bargain Outlet, Inc. [Member]</t>
  </si>
  <si>
    <t>Investment in subsidiaries</t>
  </si>
  <si>
    <t>Total long-term liabilities</t>
  </si>
  <si>
    <t>Schedule I-Condensed Financial Information of Registrant Ollie's Bargain Outlet Holdings, Inc. (parent company only) Condensed Statements of Income (Detail) - USD ($) $ in Thousands</t>
  </si>
  <si>
    <t>Income before equity in net income of subsidiaries</t>
  </si>
  <si>
    <t>Net income of subsidiaries</t>
  </si>
  <si>
    <t>Schedule I-Condensed Financial Information of Registrant Ollie's Bargain Outlet Holdings, Inc. (parent company only) - Additional Information (Detail) - USD ($)</t>
  </si>
  <si>
    <t>May. 27, 2015</t>
  </si>
  <si>
    <t>May. 26, 2015</t>
  </si>
  <si>
    <t>Non controlling interest, outstanding amount</t>
  </si>
  <si>
    <t>Ollie's Bargain Outlet, Inc. [Member] | Revolving Credit Facility [Member]</t>
  </si>
  <si>
    <t>Earnings per Common Share - Additional Information (Detail) - shares</t>
  </si>
  <si>
    <t>Antidilutive securities excluded from computation of earnings per share</t>
  </si>
  <si>
    <t>Income Taxes - Additional Information (Detail)</t>
  </si>
  <si>
    <t>Effective tax ra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8"/>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1639300</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66</v>
      </c>
    </row>
    <row spans="1:2" r="2">
      <c t="s" r="B2" s="2">
        <v>18</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165</v>
      </c>
      <c t="s" r="B1" s="2">
        <v>1</v>
      </c>
      <c t="s" r="C1" s="2">
        <v>66</v>
      </c>
    </row>
    <row spans="1:3" r="2">
      <c t="s" r="B2" s="2">
        <v>2</v>
      </c>
      <c t="s" r="C2" s="2">
        <v>18</v>
      </c>
    </row>
    <row spans="1:3" r="3">
      <c t="s" r="A3" s="3">
        <v>166</v>
      </c>
    </row>
    <row spans="1:3" r="4">
      <c t="s" r="A4" s="4">
        <v>165</v>
      </c>
      <c t="s" r="B4" s="4">
        <v>167</v>
      </c>
      <c t="s" r="C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r="A1" s="1">
        <v>169</v>
      </c>
      <c t="s" r="B1" s="2">
        <v>1</v>
      </c>
      <c t="s" r="C1" s="2">
        <v>66</v>
      </c>
    </row>
    <row spans="1:3" r="2">
      <c t="s" r="B2" s="2">
        <v>2</v>
      </c>
      <c t="s" r="C2" s="2">
        <v>18</v>
      </c>
    </row>
    <row spans="1:3" r="3">
      <c t="s" r="A3" s="3">
        <v>170</v>
      </c>
    </row>
    <row spans="1:3" r="4">
      <c t="s" r="A4" s="4">
        <v>169</v>
      </c>
      <c t="s" r="B4" s="4">
        <v>171</v>
      </c>
      <c t="s" r="C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173</v>
      </c>
      <c t="s" r="B1" s="2">
        <v>1</v>
      </c>
      <c t="s" r="C1" s="2">
        <v>66</v>
      </c>
    </row>
    <row spans="1:3" r="2">
      <c t="s" r="B2" s="2">
        <v>2</v>
      </c>
      <c t="s" r="C2" s="2">
        <v>18</v>
      </c>
    </row>
    <row spans="1:3" r="3">
      <c t="s" r="A3" s="3">
        <v>174</v>
      </c>
    </row>
    <row spans="1:3" r="4">
      <c t="s" r="A4" s="4">
        <v>173</v>
      </c>
      <c t="s" r="B4" s="4">
        <v>175</v>
      </c>
      <c t="s" r="C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177</v>
      </c>
      <c t="s" r="B1" s="2">
        <v>1</v>
      </c>
      <c t="s" r="C1" s="2">
        <v>66</v>
      </c>
    </row>
    <row spans="1:3" r="2">
      <c t="s" r="B2" s="2">
        <v>2</v>
      </c>
      <c t="s" r="C2" s="2">
        <v>18</v>
      </c>
    </row>
    <row spans="1:3" r="3">
      <c t="s" r="A3" s="3">
        <v>178</v>
      </c>
    </row>
    <row spans="1:3" r="4">
      <c t="s" r="A4" s="4">
        <v>177</v>
      </c>
      <c t="s" r="B4" s="4">
        <v>179</v>
      </c>
      <c t="s" r="C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181</v>
      </c>
      <c t="s" r="B1" s="2">
        <v>1</v>
      </c>
      <c t="s" r="C1" s="2">
        <v>66</v>
      </c>
    </row>
    <row spans="1:3" r="2">
      <c t="s" r="B2" s="2">
        <v>2</v>
      </c>
      <c t="s" r="C2" s="2">
        <v>18</v>
      </c>
    </row>
    <row spans="1:3" r="3">
      <c t="s" r="A3" s="3">
        <v>182</v>
      </c>
    </row>
    <row spans="1:3" r="4">
      <c t="s" r="A4" s="4">
        <v>181</v>
      </c>
      <c t="s" r="B4" s="4">
        <v>183</v>
      </c>
      <c t="s" r="C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5</v>
      </c>
      <c t="s" r="B1" s="2">
        <v>66</v>
      </c>
    </row>
    <row spans="1:2" r="2">
      <c t="s" r="B2" s="2">
        <v>18</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8</v>
      </c>
      <c t="s" r="B1" s="2">
        <v>66</v>
      </c>
    </row>
    <row spans="1:2" r="2">
      <c t="s" r="B2" s="2">
        <v>18</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191</v>
      </c>
      <c t="s" r="B1" s="2">
        <v>1</v>
      </c>
      <c t="s" r="C1" s="2">
        <v>66</v>
      </c>
    </row>
    <row spans="1:3" r="2">
      <c t="s" r="B2" s="2">
        <v>2</v>
      </c>
      <c t="s" r="C2" s="2">
        <v>18</v>
      </c>
    </row>
    <row spans="1:3" r="3">
      <c t="s" r="A3" s="3">
        <v>192</v>
      </c>
    </row>
    <row spans="1:3" r="4">
      <c t="s" r="A4" s="4">
        <v>191</v>
      </c>
      <c t="s" r="B4" s="4">
        <v>193</v>
      </c>
      <c t="s" r="C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66</v>
      </c>
    </row>
    <row spans="1:2" r="2">
      <c t="s" r="B2" s="2">
        <v>18</v>
      </c>
    </row>
    <row spans="1:2" r="3">
      <c t="s" r="A3" s="3">
        <v>196</v>
      </c>
    </row>
    <row spans="1:2" r="4">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r="A1" s="1">
        <v>17</v>
      </c>
      <c t="s" r="B1" s="2">
        <v>2</v>
      </c>
      <c t="s" r="C1" s="2">
        <v>18</v>
      </c>
      <c t="s" r="D1" s="2">
        <v>19</v>
      </c>
      <c t="s" r="E1" s="2">
        <v>20</v>
      </c>
    </row>
    <row spans="1:5" r="2">
      <c t="s" r="A2" s="3">
        <v>21</v>
      </c>
    </row>
    <row spans="1:5" r="3">
      <c t="s" r="A3" s="4">
        <v>22</v>
      </c>
      <c t="n" r="B3" s="7">
        <v>3960</v>
      </c>
      <c t="n" r="C3" s="7">
        <v>21952</v>
      </c>
      <c t="n" r="D3" s="7">
        <v>3341</v>
      </c>
      <c t="n" r="E3" s="7">
        <v>12166</v>
      </c>
    </row>
    <row spans="1:5" r="4">
      <c t="s" r="A4" s="4">
        <v>23</v>
      </c>
      <c t="n" r="B4" s="6">
        <v>212581</v>
      </c>
      <c t="n" r="C4" s="6">
        <v>169872</v>
      </c>
      <c t="n" r="D4" s="6">
        <v>185843</v>
      </c>
      <c t="n" r="E4" s="6">
        <v>146218</v>
      </c>
    </row>
    <row spans="1:5" r="5">
      <c t="s" r="A5" s="4">
        <v>24</v>
      </c>
      <c t="n" r="B5" s="6">
        <v>418</v>
      </c>
      <c t="n" r="C5" s="6">
        <v>318</v>
      </c>
      <c t="n" r="D5" s="6">
        <v>343</v>
      </c>
      <c t="n" r="E5" s="6">
        <v>339</v>
      </c>
    </row>
    <row spans="1:5" r="6">
      <c t="s" r="A6" s="4">
        <v>25</v>
      </c>
      <c t="n" r="B6" s="6">
        <v>4559</v>
      </c>
      <c t="n" r="C6" s="6">
        <v>4166</v>
      </c>
      <c t="n" r="D6" s="6">
        <v>3166</v>
      </c>
      <c t="n" r="E6" s="6">
        <v>1925</v>
      </c>
    </row>
    <row spans="1:5" r="7">
      <c t="s" r="A7" s="4">
        <v>26</v>
      </c>
      <c t="n" r="B7" s="6">
        <v>6771</v>
      </c>
      <c t="n" r="C7" s="6">
        <v>1969</v>
      </c>
      <c t="n" r="D7" s="6">
        <v>6198</v>
      </c>
      <c t="n" r="E7" s="6">
        <v>4484</v>
      </c>
    </row>
    <row spans="1:5" r="8">
      <c t="s" r="A8" s="4">
        <v>27</v>
      </c>
      <c t="n" r="B8" s="6">
        <v>228289</v>
      </c>
      <c t="n" r="C8" s="6">
        <v>198277</v>
      </c>
      <c t="n" r="D8" s="6">
        <v>198891</v>
      </c>
      <c t="n" r="E8" s="6">
        <v>165132</v>
      </c>
    </row>
    <row spans="1:5" r="9">
      <c t="s" r="A9" s="4">
        <v>28</v>
      </c>
      <c t="n" r="B9" s="6">
        <v>38726</v>
      </c>
      <c t="n" r="C9" s="6">
        <v>33926</v>
      </c>
      <c t="n" r="D9" s="6">
        <v>34379</v>
      </c>
      <c t="n" r="E9" s="6">
        <v>27935</v>
      </c>
    </row>
    <row spans="1:5" r="10">
      <c t="s" r="A10" s="4">
        <v>29</v>
      </c>
      <c t="n" r="B10" s="6">
        <v>444850</v>
      </c>
      <c t="n" r="C10" s="6">
        <v>444850</v>
      </c>
      <c t="n" r="D10" s="6">
        <v>444850</v>
      </c>
      <c t="n" r="E10" s="6">
        <v>444850</v>
      </c>
    </row>
    <row spans="1:5" r="11">
      <c t="s" r="A11" s="4">
        <v>30</v>
      </c>
      <c t="n" r="B11" s="6">
        <v>233291</v>
      </c>
      <c t="n" r="C11" s="6">
        <v>233625</v>
      </c>
      <c t="n" r="D11" s="6">
        <v>233742</v>
      </c>
      <c t="n" r="E11" s="6">
        <v>234359</v>
      </c>
    </row>
    <row spans="1:5" r="12">
      <c t="s" r="A12" s="4">
        <v>31</v>
      </c>
      <c t="n" r="B12" s="6">
        <v>5185</v>
      </c>
      <c t="n" r="C12" s="6">
        <v>6453</v>
      </c>
      <c t="n" r="D12" s="6">
        <v>6841</v>
      </c>
      <c t="n" r="E12" s="6">
        <v>7002</v>
      </c>
    </row>
    <row spans="1:5" r="13">
      <c t="s" r="A13" s="4">
        <v>32</v>
      </c>
      <c t="n" r="B13" s="6">
        <v>950341</v>
      </c>
      <c t="n" r="C13" s="6">
        <v>917131</v>
      </c>
      <c t="n" r="D13" s="6">
        <v>918703</v>
      </c>
      <c t="n" r="E13" s="6">
        <v>879278</v>
      </c>
    </row>
    <row spans="1:5" r="14">
      <c t="s" r="A14" s="3">
        <v>33</v>
      </c>
    </row>
    <row spans="1:5" r="15">
      <c t="s" r="A15" s="4">
        <v>34</v>
      </c>
      <c t="n" r="B15" s="6">
        <v>3367</v>
      </c>
      <c t="n" r="C15" s="6">
        <v>7794</v>
      </c>
      <c t="n" r="D15" s="6">
        <v>3350</v>
      </c>
      <c t="n" r="E15" s="6">
        <v>7012</v>
      </c>
    </row>
    <row spans="1:5" r="16">
      <c t="s" r="A16" s="4">
        <v>35</v>
      </c>
      <c t="n" r="B16" s="6">
        <v>50995</v>
      </c>
      <c t="n" r="C16" s="6">
        <v>50498</v>
      </c>
      <c t="n" r="D16" s="6">
        <v>44600</v>
      </c>
      <c t="n" r="E16" s="6">
        <v>37364</v>
      </c>
    </row>
    <row spans="1:5" r="17">
      <c t="s" r="A17" s="4">
        <v>36</v>
      </c>
      <c t="n" r="C17" s="6">
        <v>4702</v>
      </c>
      <c t="n" r="E17" s="6">
        <v>7032</v>
      </c>
    </row>
    <row spans="1:5" r="18">
      <c t="s" r="A18" s="4">
        <v>37</v>
      </c>
      <c t="n" r="B18" s="6">
        <v>31321</v>
      </c>
      <c t="n" r="C18" s="6">
        <v>27640</v>
      </c>
      <c t="n" r="D18" s="6">
        <v>28895</v>
      </c>
      <c t="n" r="E18" s="6">
        <v>25477</v>
      </c>
    </row>
    <row spans="1:5" r="19">
      <c t="s" r="A19" s="4">
        <v>38</v>
      </c>
      <c t="n" r="B19" s="6">
        <v>85683</v>
      </c>
      <c t="n" r="C19" s="6">
        <v>90634</v>
      </c>
      <c t="n" r="D19" s="6">
        <v>76845</v>
      </c>
      <c t="n" r="E19" s="6">
        <v>76885</v>
      </c>
    </row>
    <row spans="1:5" r="20">
      <c t="s" r="A20" s="4">
        <v>39</v>
      </c>
      <c t="n" r="B20" s="6">
        <v>18054</v>
      </c>
      <c t="n" r="D20" s="6">
        <v>22667</v>
      </c>
    </row>
    <row spans="1:5" r="21">
      <c t="s" r="A21" s="4">
        <v>40</v>
      </c>
      <c t="n" r="B21" s="6">
        <v>209080</v>
      </c>
      <c t="n" r="C21" s="6">
        <v>313493</v>
      </c>
      <c t="n" r="D21" s="6">
        <v>318619</v>
      </c>
      <c t="n" r="E21" s="6">
        <v>261467</v>
      </c>
    </row>
    <row spans="1:5" r="22">
      <c t="s" r="A22" s="4">
        <v>25</v>
      </c>
      <c t="n" r="B22" s="6">
        <v>91673</v>
      </c>
      <c t="n" r="C22" s="6">
        <v>93256</v>
      </c>
      <c t="n" r="D22" s="6">
        <v>93782</v>
      </c>
      <c t="n" r="E22" s="6">
        <v>94434</v>
      </c>
    </row>
    <row spans="1:5" r="23">
      <c t="s" r="A23" s="4">
        <v>41</v>
      </c>
      <c t="n" r="B23" s="6">
        <v>4099</v>
      </c>
      <c t="n" r="C23" s="6">
        <v>2913</v>
      </c>
      <c t="n" r="D23" s="6">
        <v>2872</v>
      </c>
      <c t="n" r="E23" s="6">
        <v>2353</v>
      </c>
    </row>
    <row spans="1:5" r="24">
      <c t="s" r="A24" s="4">
        <v>42</v>
      </c>
      <c t="n" r="B24" s="7">
        <v>408589</v>
      </c>
      <c t="n" r="C24" s="7">
        <v>500296</v>
      </c>
      <c t="n" r="D24" s="7">
        <v>514785</v>
      </c>
      <c t="n" r="E24" s="6">
        <v>435139</v>
      </c>
    </row>
    <row spans="1:5" r="25">
      <c t="s" r="A25" s="3">
        <v>43</v>
      </c>
    </row>
    <row spans="1:5" r="26">
      <c t="s" r="A26" s="4">
        <v>44</v>
      </c>
      <c t="s" r="B26" s="4">
        <v>45</v>
      </c>
      <c t="s" r="C26" s="4">
        <v>45</v>
      </c>
      <c t="s" r="D26" s="4">
        <v>45</v>
      </c>
    </row>
    <row spans="1:5" r="27">
      <c t="s" r="A27" s="4">
        <v>46</v>
      </c>
      <c t="n" r="B27" s="7">
        <v>59</v>
      </c>
    </row>
    <row spans="1:5" r="28">
      <c t="s" r="A28" s="4">
        <v>47</v>
      </c>
      <c t="n" r="B28" s="6">
        <v>532182</v>
      </c>
      <c t="n" r="C28" s="7">
        <v>393078</v>
      </c>
      <c t="n" r="D28" s="7">
        <v>392169</v>
      </c>
      <c t="n" r="E28" s="6">
        <v>423668</v>
      </c>
    </row>
    <row spans="1:5" r="29">
      <c t="s" r="A29" s="4">
        <v>48</v>
      </c>
      <c t="n" r="B29" s="6">
        <v>9597</v>
      </c>
      <c t="n" r="C29" s="6">
        <v>23738</v>
      </c>
      <c t="n" r="D29" s="6">
        <v>11730</v>
      </c>
      <c t="n" r="E29" s="6">
        <v>20423</v>
      </c>
    </row>
    <row spans="1:5" r="30">
      <c t="s" r="A30" s="4">
        <v>49</v>
      </c>
      <c t="n" r="B30" s="6">
        <v>-86</v>
      </c>
      <c t="n" r="C30" s="6">
        <v>-29</v>
      </c>
      <c t="n" r="D30" s="6">
        <v>-29</v>
      </c>
    </row>
    <row spans="1:5" r="31">
      <c t="s" r="A31" s="4">
        <v>50</v>
      </c>
      <c t="n" r="B31" s="6">
        <v>541752</v>
      </c>
      <c t="n" r="C31" s="6">
        <v>416835</v>
      </c>
      <c t="n" r="D31" s="6">
        <v>403918</v>
      </c>
      <c t="n" r="E31" s="6">
        <v>444139</v>
      </c>
    </row>
    <row spans="1:5" r="32">
      <c t="s" r="A32" s="4">
        <v>51</v>
      </c>
      <c t="n" r="B32" s="6">
        <v>950341</v>
      </c>
      <c t="n" r="C32" s="6">
        <v>917131</v>
      </c>
      <c t="n" r="D32" s="6">
        <v>918703</v>
      </c>
      <c t="n" r="E32" s="6">
        <v>879278</v>
      </c>
    </row>
    <row spans="1:5" r="33">
      <c t="s" r="A33" s="4">
        <v>52</v>
      </c>
    </row>
    <row spans="1:5" r="34">
      <c t="s" r="A34" s="3">
        <v>43</v>
      </c>
    </row>
    <row spans="1:5" r="35">
      <c t="s" r="A35" s="4">
        <v>46</v>
      </c>
      <c t="n" r="C35" s="6">
        <v>48</v>
      </c>
      <c t="n" r="D35" s="6">
        <v>48</v>
      </c>
      <c t="n" r="E35" s="7">
        <v>48</v>
      </c>
    </row>
    <row spans="1:5" r="36">
      <c t="s" r="A36" s="4">
        <v>53</v>
      </c>
    </row>
    <row spans="1:5" r="37">
      <c t="s" r="A37" s="3">
        <v>43</v>
      </c>
    </row>
    <row spans="1:5" r="38">
      <c t="s" r="A38" s="4">
        <v>46</v>
      </c>
      <c t="n" r="B38" s="7">
        <v>0</v>
      </c>
      <c t="n" r="C38" s="7">
        <v>0</v>
      </c>
      <c t="n" r="D3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66</v>
      </c>
    </row>
    <row spans="1:2" r="2">
      <c t="s" r="B2" s="2">
        <v>18</v>
      </c>
    </row>
    <row spans="1:2" r="3">
      <c t="s" r="A3" s="3">
        <v>199</v>
      </c>
    </row>
    <row spans="1:2" r="4">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04</v>
      </c>
      <c t="s" r="B1" s="2">
        <v>1</v>
      </c>
      <c t="s" r="C1" s="2">
        <v>66</v>
      </c>
    </row>
    <row spans="1:3" r="2">
      <c t="s" r="B2" s="2">
        <v>2</v>
      </c>
      <c t="s" r="C2" s="2">
        <v>18</v>
      </c>
    </row>
    <row spans="1:3" r="3">
      <c t="s" r="A3" s="3">
        <v>156</v>
      </c>
    </row>
    <row spans="1:3" r="4">
      <c t="s" r="A4" s="4">
        <v>205</v>
      </c>
      <c t="s" r="B4" s="4">
        <v>206</v>
      </c>
      <c t="s" r="C4" s="4">
        <v>207</v>
      </c>
    </row>
    <row spans="1:3" r="5">
      <c t="s" r="A5" s="4">
        <v>208</v>
      </c>
      <c t="s" r="B5" s="4">
        <v>209</v>
      </c>
      <c t="s" r="C5" s="4">
        <v>210</v>
      </c>
    </row>
    <row spans="1:3" r="6">
      <c t="s" r="A6" s="4">
        <v>211</v>
      </c>
      <c t="s" r="C6" s="4">
        <v>212</v>
      </c>
    </row>
    <row spans="1:3" r="7">
      <c t="s" r="A7" s="4">
        <v>213</v>
      </c>
      <c t="s" r="B7" s="4">
        <v>214</v>
      </c>
      <c t="s" r="C7" s="4">
        <v>215</v>
      </c>
    </row>
    <row spans="1:3" r="8">
      <c t="s" r="A8" s="4">
        <v>216</v>
      </c>
      <c t="s" r="B8" s="4">
        <v>217</v>
      </c>
      <c t="s" r="C8" s="4">
        <v>218</v>
      </c>
    </row>
    <row spans="1:3" r="9">
      <c t="s" r="A9" s="4">
        <v>22</v>
      </c>
      <c t="s" r="C9" s="4">
        <v>219</v>
      </c>
    </row>
    <row spans="1:3" r="10">
      <c t="s" r="A10" s="4">
        <v>220</v>
      </c>
      <c t="s" r="C10" s="4">
        <v>221</v>
      </c>
    </row>
    <row spans="1:3" r="11">
      <c t="s" r="A11" s="4">
        <v>23</v>
      </c>
      <c t="s" r="C11" s="4">
        <v>222</v>
      </c>
    </row>
    <row spans="1:3" r="12">
      <c t="s" r="A12" s="4">
        <v>223</v>
      </c>
      <c t="s" r="C12" s="4">
        <v>224</v>
      </c>
    </row>
    <row spans="1:3" r="13">
      <c t="s" r="A13" s="4">
        <v>225</v>
      </c>
      <c t="s" r="B13" s="4">
        <v>226</v>
      </c>
      <c t="s" r="C13" s="4">
        <v>227</v>
      </c>
    </row>
    <row spans="1:3" r="14">
      <c t="s" r="A14" s="4">
        <v>228</v>
      </c>
      <c t="s" r="C14" s="4">
        <v>229</v>
      </c>
    </row>
    <row spans="1:3" r="15">
      <c t="s" r="A15" s="4">
        <v>230</v>
      </c>
      <c t="s" r="C15" s="4">
        <v>231</v>
      </c>
    </row>
    <row spans="1:3" r="16">
      <c t="s" r="A16" s="4">
        <v>232</v>
      </c>
      <c t="s" r="C16" s="4">
        <v>233</v>
      </c>
    </row>
    <row spans="1:3" r="17">
      <c t="s" r="A17" s="4">
        <v>69</v>
      </c>
      <c t="s" r="C17" s="4">
        <v>234</v>
      </c>
    </row>
    <row spans="1:3" r="18">
      <c t="s" r="A18" s="4">
        <v>71</v>
      </c>
      <c t="s" r="C18" s="4">
        <v>235</v>
      </c>
    </row>
    <row spans="1:3" r="19">
      <c t="s" r="A19" s="4">
        <v>236</v>
      </c>
      <c t="s" r="C19" s="4">
        <v>237</v>
      </c>
    </row>
    <row spans="1:3" r="20">
      <c t="s" r="A20" s="4">
        <v>238</v>
      </c>
      <c t="s" r="C20" s="4">
        <v>239</v>
      </c>
    </row>
    <row spans="1:3" r="21">
      <c t="s" r="A21" s="4">
        <v>240</v>
      </c>
      <c t="s" r="C21" s="4">
        <v>241</v>
      </c>
    </row>
    <row spans="1:3" r="22">
      <c t="s" r="A22" s="4">
        <v>242</v>
      </c>
      <c t="s" r="C22" s="4">
        <v>243</v>
      </c>
    </row>
    <row spans="1:3" r="23">
      <c t="s" r="A23" s="4">
        <v>244</v>
      </c>
      <c t="s" r="C23" s="4">
        <v>245</v>
      </c>
    </row>
    <row spans="1:3" r="24">
      <c t="s" r="A24" s="4">
        <v>154</v>
      </c>
      <c t="s" r="C24" s="4">
        <v>246</v>
      </c>
    </row>
    <row spans="1:3" r="25">
      <c t="s" r="A25" s="4">
        <v>247</v>
      </c>
      <c t="s" r="C25" s="4">
        <v>248</v>
      </c>
    </row>
    <row spans="1:3" r="26">
      <c t="s" r="A26" s="4">
        <v>249</v>
      </c>
      <c t="s" r="C26" s="4">
        <v>250</v>
      </c>
    </row>
    <row spans="1:3" r="27">
      <c t="s" r="A27" s="4">
        <v>251</v>
      </c>
      <c t="s" r="B27" s="4">
        <v>252</v>
      </c>
      <c t="s" r="C27" s="4">
        <v>253</v>
      </c>
    </row>
    <row spans="1:3" r="28">
      <c t="s" r="A28" s="4">
        <v>254</v>
      </c>
      <c t="s" r="C28" s="4">
        <v>255</v>
      </c>
    </row>
    <row spans="1:3" r="29">
      <c t="s" r="A29" s="4">
        <v>256</v>
      </c>
      <c t="s" r="B29" s="4">
        <v>257</v>
      </c>
      <c t="s" r="C29" s="4">
        <v>258</v>
      </c>
    </row>
    <row spans="1:3" r="30">
      <c t="s" r="A30" s="4">
        <v>259</v>
      </c>
      <c t="s" r="C30" s="4">
        <v>260</v>
      </c>
    </row>
    <row spans="1:3" r="31">
      <c t="s" r="A31" s="4">
        <v>261</v>
      </c>
      <c t="s" r="B31" s="4">
        <v>262</v>
      </c>
    </row>
    <row spans="1:3" r="32">
      <c t="s" r="A32" s="4">
        <v>263</v>
      </c>
      <c t="s" r="B32" s="4">
        <v>264</v>
      </c>
    </row>
    <row spans="1:3" r="33">
      <c t="s" r="A33" s="4">
        <v>265</v>
      </c>
      <c t="s" r="B33"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7</v>
      </c>
      <c t="s" r="B1" s="2">
        <v>66</v>
      </c>
    </row>
    <row spans="1:2" r="2">
      <c t="s" r="B2" s="2">
        <v>18</v>
      </c>
    </row>
    <row spans="1:2" r="3">
      <c t="s" r="A3" s="3">
        <v>156</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274</v>
      </c>
      <c t="s" r="B1" s="2">
        <v>1</v>
      </c>
      <c t="s" r="C1" s="2">
        <v>66</v>
      </c>
    </row>
    <row spans="1:3" r="2">
      <c t="s" r="B2" s="2">
        <v>2</v>
      </c>
      <c t="s" r="C2" s="2">
        <v>18</v>
      </c>
    </row>
    <row spans="1:3" r="3">
      <c t="s" r="A3" s="3">
        <v>202</v>
      </c>
    </row>
    <row spans="1:3" r="4">
      <c t="s" r="A4" s="4">
        <v>275</v>
      </c>
      <c t="s" r="B4" s="4">
        <v>276</v>
      </c>
      <c t="s" r="C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8</v>
      </c>
      <c t="s" r="B1" s="2">
        <v>66</v>
      </c>
    </row>
    <row spans="1:2" r="2">
      <c t="s" r="B2" s="2">
        <v>18</v>
      </c>
    </row>
    <row spans="1:2" r="3">
      <c t="s" r="A3" s="3">
        <v>160</v>
      </c>
    </row>
    <row spans="1:2" r="4">
      <c t="s" r="A4" s="4">
        <v>279</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81</v>
      </c>
      <c t="s" r="B1" s="2">
        <v>66</v>
      </c>
    </row>
    <row spans="1:2" r="2">
      <c t="s" r="B2" s="2">
        <v>18</v>
      </c>
    </row>
    <row spans="1:2" r="3">
      <c t="s" r="A3" s="3">
        <v>163</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86</v>
      </c>
      <c t="s" r="B1" s="2">
        <v>1</v>
      </c>
      <c t="s" r="C1" s="2">
        <v>66</v>
      </c>
    </row>
    <row spans="1:3" r="2">
      <c t="s" r="B2" s="2">
        <v>2</v>
      </c>
      <c t="s" r="C2" s="2">
        <v>18</v>
      </c>
    </row>
    <row spans="1:3" r="3">
      <c t="s" r="A3" s="3">
        <v>166</v>
      </c>
    </row>
    <row spans="1:3" r="4">
      <c t="s" r="A4" s="4">
        <v>287</v>
      </c>
      <c t="s" r="B4" s="4">
        <v>288</v>
      </c>
      <c t="s" r="C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290</v>
      </c>
      <c t="s" r="B1" s="2">
        <v>1</v>
      </c>
      <c t="s" r="C1" s="2">
        <v>66</v>
      </c>
    </row>
    <row spans="1:3" r="2">
      <c t="s" r="B2" s="2">
        <v>2</v>
      </c>
      <c t="s" r="C2" s="2">
        <v>18</v>
      </c>
    </row>
    <row spans="1:3" r="3">
      <c t="s" r="A3" s="3">
        <v>170</v>
      </c>
    </row>
    <row spans="1:3" r="4">
      <c t="s" r="A4" s="4">
        <v>291</v>
      </c>
      <c t="s" r="B4" s="4">
        <v>292</v>
      </c>
      <c t="s" r="C4" s="4">
        <v>293</v>
      </c>
    </row>
    <row spans="1:3" r="5">
      <c t="s" r="A5" s="4">
        <v>294</v>
      </c>
      <c t="s" r="C5"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96</v>
      </c>
      <c t="s" r="B1" s="2">
        <v>66</v>
      </c>
    </row>
    <row spans="1:2" r="2">
      <c t="s" r="B2" s="2">
        <v>18</v>
      </c>
    </row>
    <row spans="1:2" r="3">
      <c t="s" r="A3" s="3">
        <v>174</v>
      </c>
    </row>
    <row spans="1:2" r="4">
      <c t="s" r="A4" s="4">
        <v>297</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r="A1" s="1">
        <v>54</v>
      </c>
      <c t="s" r="B1" s="2">
        <v>2</v>
      </c>
      <c t="s" r="C1" s="2">
        <v>18</v>
      </c>
      <c t="s" r="D1" s="2">
        <v>19</v>
      </c>
      <c t="s" r="E1" s="2">
        <v>20</v>
      </c>
    </row>
    <row spans="1:5" r="2">
      <c t="s" r="A2" s="4">
        <v>55</v>
      </c>
      <c t="n" r="B2" s="6">
        <v>8625</v>
      </c>
      <c t="n" r="C2" s="6">
        <v>2875</v>
      </c>
      <c t="n" r="D2" s="6">
        <v>2875</v>
      </c>
      <c t="n" r="E2" s="6">
        <v>0</v>
      </c>
    </row>
    <row spans="1:5" r="3">
      <c t="s" r="A3" s="4">
        <v>56</v>
      </c>
      <c t="n" r="B3" s="7">
        <v>25924</v>
      </c>
      <c t="n" r="C3" s="7">
        <v>19403</v>
      </c>
      <c t="n" r="D3" s="7">
        <v>17331</v>
      </c>
      <c t="n" r="E3" s="7">
        <v>11447</v>
      </c>
    </row>
    <row spans="1:5" r="4">
      <c t="s" r="A4" s="4">
        <v>57</v>
      </c>
      <c t="n" r="B4" s="7">
        <v>1196</v>
      </c>
      <c t="n" r="C4" s="7">
        <v>1060</v>
      </c>
      <c t="n" r="D4" s="7">
        <v>969</v>
      </c>
    </row>
    <row spans="1:5" r="5">
      <c t="s" r="A5" s="4">
        <v>58</v>
      </c>
      <c t="n" r="B5" s="6">
        <v>50000000</v>
      </c>
      <c t="n" r="C5" s="6">
        <v>0</v>
      </c>
      <c t="n" r="D5" s="6">
        <v>0</v>
      </c>
    </row>
    <row spans="1:5" r="6">
      <c t="s" r="A6" s="4">
        <v>59</v>
      </c>
      <c t="n" r="B6" s="8">
        <v>0.001</v>
      </c>
      <c t="n" r="C6" s="8">
        <v>0.001</v>
      </c>
      <c t="n" r="D6" s="8">
        <v>0.001</v>
      </c>
    </row>
    <row spans="1:5" r="7">
      <c t="s" r="A7" s="4">
        <v>60</v>
      </c>
      <c t="n" r="B7" s="6">
        <v>0</v>
      </c>
      <c t="n" r="C7" s="6">
        <v>0</v>
      </c>
      <c t="n" r="D7" s="6">
        <v>0</v>
      </c>
    </row>
    <row spans="1:5" r="8">
      <c t="s" r="A8" s="4">
        <v>61</v>
      </c>
      <c t="n" r="B8" s="6">
        <v>500000000</v>
      </c>
      <c t="n" r="C8" s="6">
        <v>0</v>
      </c>
      <c t="n" r="D8" s="6">
        <v>0</v>
      </c>
    </row>
    <row spans="1:5" r="9">
      <c t="s" r="A9" s="4">
        <v>62</v>
      </c>
      <c t="n" r="B9" s="8">
        <v>0.001</v>
      </c>
      <c t="n" r="C9" s="8">
        <v>0.001</v>
      </c>
      <c t="n" r="D9" s="8">
        <v>0.001</v>
      </c>
    </row>
    <row spans="1:5" r="10">
      <c t="s" r="A10" s="4">
        <v>63</v>
      </c>
      <c t="n" r="B10" s="6">
        <v>58521565</v>
      </c>
      <c t="n" r="C10" s="6">
        <v>0</v>
      </c>
      <c t="n" r="D10" s="6">
        <v>0</v>
      </c>
    </row>
    <row spans="1:5" r="11">
      <c t="s" r="A11" s="4">
        <v>52</v>
      </c>
    </row>
    <row spans="1:5" r="12">
      <c t="s" r="A12" s="4">
        <v>61</v>
      </c>
      <c t="n" r="B12" s="6">
        <v>0</v>
      </c>
      <c t="n" r="C12" s="6">
        <v>85000000</v>
      </c>
      <c t="n" r="D12" s="6">
        <v>85000000</v>
      </c>
      <c t="n" r="E12" s="6">
        <v>85000000</v>
      </c>
    </row>
    <row spans="1:5" r="13">
      <c t="s" r="A13" s="4">
        <v>62</v>
      </c>
      <c t="n" r="B13" s="8">
        <v>0.001</v>
      </c>
      <c t="n" r="C13" s="8">
        <v>0.001</v>
      </c>
      <c t="n" r="D13" s="8">
        <v>0.001</v>
      </c>
      <c t="n" r="E13" s="8">
        <v>0.001</v>
      </c>
    </row>
    <row spans="1:5" r="14">
      <c t="s" r="A14" s="4">
        <v>63</v>
      </c>
      <c t="n" r="B14" s="6">
        <v>0</v>
      </c>
      <c t="n" r="C14" s="6">
        <v>48203515</v>
      </c>
      <c t="n" r="D14" s="6">
        <v>48203515</v>
      </c>
      <c t="n" r="E14" s="6">
        <v>48203515</v>
      </c>
    </row>
    <row spans="1:5" r="15">
      <c t="s" r="A15" s="4">
        <v>53</v>
      </c>
    </row>
    <row spans="1:5" r="16">
      <c t="s" r="A16" s="4">
        <v>61</v>
      </c>
      <c t="n" r="B16" s="6">
        <v>0</v>
      </c>
      <c t="n" r="C16" s="6">
        <v>8750000</v>
      </c>
      <c t="n" r="D16" s="6">
        <v>8750000</v>
      </c>
      <c t="n" r="E16" s="6">
        <v>8750000</v>
      </c>
    </row>
    <row spans="1:5" r="17">
      <c t="s" r="A17" s="4">
        <v>62</v>
      </c>
      <c t="n" r="B17" s="8">
        <v>0.001</v>
      </c>
      <c t="n" r="C17" s="8">
        <v>0.001</v>
      </c>
      <c t="n" r="D17" s="8">
        <v>0.001</v>
      </c>
      <c t="n" r="E17" s="8">
        <v>0.001</v>
      </c>
    </row>
    <row spans="1:5" r="18">
      <c t="s" r="A18" s="4">
        <v>63</v>
      </c>
      <c t="n" r="B18" s="6">
        <v>0</v>
      </c>
      <c t="n" r="C18" s="6">
        <v>0</v>
      </c>
      <c t="n" r="D18" s="6">
        <v>0</v>
      </c>
      <c t="n" r="E1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03</v>
      </c>
      <c t="s" r="B1" s="2">
        <v>66</v>
      </c>
    </row>
    <row spans="1:2" r="2">
      <c t="s" r="B2" s="2">
        <v>18</v>
      </c>
    </row>
    <row spans="1:2" r="3">
      <c t="s" r="A3" s="3">
        <v>178</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r="A1" s="1">
        <v>308</v>
      </c>
      <c t="s" r="B1" s="2">
        <v>1</v>
      </c>
      <c t="s" r="C1" s="2">
        <v>66</v>
      </c>
    </row>
    <row spans="1:3" r="2">
      <c t="s" r="B2" s="2">
        <v>2</v>
      </c>
      <c t="s" r="C2" s="2">
        <v>18</v>
      </c>
    </row>
    <row spans="1:3" r="3">
      <c t="s" r="A3" s="3">
        <v>182</v>
      </c>
    </row>
    <row spans="1:3" r="4">
      <c t="s" r="A4" s="4">
        <v>309</v>
      </c>
      <c t="s" r="B4" s="4">
        <v>310</v>
      </c>
      <c t="s" r="C4" s="4">
        <v>311</v>
      </c>
    </row>
    <row spans="1:3" r="5">
      <c t="s" r="A5" s="4">
        <v>312</v>
      </c>
      <c t="s" r="B5" s="4">
        <v>313</v>
      </c>
      <c t="s" r="C5"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5</v>
      </c>
      <c t="s" r="B1" s="2">
        <v>66</v>
      </c>
    </row>
    <row spans="1:2" r="2">
      <c t="s" r="B2" s="2">
        <v>18</v>
      </c>
    </row>
    <row spans="1:2" r="3">
      <c t="s" r="A3" s="3">
        <v>196</v>
      </c>
    </row>
    <row spans="1:2" r="4">
      <c t="s" r="A4" s="4">
        <v>316</v>
      </c>
      <c t="s" r="B4" s="4">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80"/>
    <col customWidth="1" max="2" min="2" width="51"/>
    <col customWidth="1" max="3" min="3" width="30"/>
    <col customWidth="1" max="4" min="4" width="27"/>
    <col customWidth="1" max="5" min="5" width="20"/>
    <col customWidth="1" max="6" min="6" width="51"/>
    <col customWidth="1" max="7" min="7" width="45"/>
    <col customWidth="1" max="8" min="8" width="45"/>
    <col customWidth="1" max="9" min="9" width="21"/>
    <col customWidth="1" max="10" min="10" width="51"/>
    <col customWidth="1" max="11" min="11" width="21"/>
    <col customWidth="1" max="12" min="12" width="45"/>
    <col customWidth="1" max="13" min="13" width="51"/>
    <col customWidth="1" max="14" min="14" width="45"/>
    <col customWidth="1" max="15" min="15" width="51"/>
    <col customWidth="1" max="16" min="16" width="45"/>
    <col customWidth="1" max="17" min="17" width="21"/>
  </cols>
  <sheetData>
    <row spans="1:17" r="1">
      <c t="s" r="A1" s="1">
        <v>318</v>
      </c>
      <c t="s" r="B1" s="2">
        <v>319</v>
      </c>
      <c t="s" r="C1" s="2">
        <v>320</v>
      </c>
      <c t="s" r="D1" s="2">
        <v>321</v>
      </c>
      <c t="s" r="E1" s="2">
        <v>322</v>
      </c>
      <c t="s" r="F1" s="2">
        <v>323</v>
      </c>
      <c t="s" r="G1" s="2">
        <v>324</v>
      </c>
      <c t="s" r="H1" s="2">
        <v>325</v>
      </c>
      <c t="s" r="I1" s="2">
        <v>326</v>
      </c>
      <c t="s" r="J1" s="2">
        <v>319</v>
      </c>
      <c t="s" r="K1" s="2">
        <v>327</v>
      </c>
      <c t="s" r="L1" s="2">
        <v>324</v>
      </c>
      <c t="s" r="M1" s="2">
        <v>319</v>
      </c>
      <c t="s" r="N1" s="2">
        <v>324</v>
      </c>
      <c t="s" r="O1" s="2">
        <v>323</v>
      </c>
      <c t="s" r="P1" s="2">
        <v>325</v>
      </c>
      <c t="s" r="Q1" s="2">
        <v>328</v>
      </c>
    </row>
    <row spans="1:17" r="2">
      <c t="s" r="A2" s="3">
        <v>329</v>
      </c>
    </row>
    <row spans="1:17" r="3">
      <c t="s" r="A3" s="4">
        <v>330</v>
      </c>
      <c t="n" r="I3" s="7">
        <v>700000000</v>
      </c>
    </row>
    <row spans="1:17" r="4">
      <c t="s" r="A4" s="4">
        <v>331</v>
      </c>
      <c t="n" r="I4" s="6">
        <v>462600000</v>
      </c>
    </row>
    <row spans="1:17" r="5">
      <c t="s" r="A5" s="4">
        <v>332</v>
      </c>
      <c t="n" r="I5" s="7">
        <v>250000000</v>
      </c>
    </row>
    <row spans="1:17" r="6">
      <c t="s" r="A6" s="4">
        <v>333</v>
      </c>
      <c t="n" r="B6" s="6">
        <v>200</v>
      </c>
      <c t="n" r="F6" s="6">
        <v>176</v>
      </c>
      <c t="n" r="G6" s="6">
        <v>173</v>
      </c>
      <c t="n" r="H6" s="6">
        <v>154</v>
      </c>
      <c t="n" r="J6" s="6">
        <v>200</v>
      </c>
      <c t="n" r="L6" s="6">
        <v>173</v>
      </c>
      <c t="n" r="M6" s="6">
        <v>200</v>
      </c>
      <c t="n" r="N6" s="6">
        <v>173</v>
      </c>
      <c t="n" r="O6" s="6">
        <v>176</v>
      </c>
      <c t="n" r="P6" s="6">
        <v>154</v>
      </c>
    </row>
    <row spans="1:17" r="7">
      <c t="s" r="A7" s="4">
        <v>334</v>
      </c>
      <c t="n" r="B7" s="6">
        <v>17</v>
      </c>
      <c t="n" r="F7" s="6">
        <v>16</v>
      </c>
      <c t="n" r="J7" s="6">
        <v>17</v>
      </c>
      <c t="n" r="M7" s="6">
        <v>17</v>
      </c>
      <c t="n" r="O7" s="6">
        <v>16</v>
      </c>
    </row>
    <row spans="1:17" r="8">
      <c t="s" r="A8" s="4">
        <v>335</v>
      </c>
      <c t="n" r="B8" s="7">
        <v>0</v>
      </c>
      <c t="n" r="F8" s="7">
        <v>0</v>
      </c>
      <c t="n" r="G8" s="7">
        <v>0</v>
      </c>
      <c t="n" r="H8" s="7">
        <v>0</v>
      </c>
    </row>
    <row spans="1:17" r="9">
      <c t="s" r="A9" s="4">
        <v>336</v>
      </c>
      <c t="n" r="F9" s="6">
        <v>247000</v>
      </c>
      <c t="n" r="H9" s="6">
        <v>207000</v>
      </c>
      <c t="n" r="O9" s="7">
        <v>247000</v>
      </c>
      <c t="n" r="P9" s="7">
        <v>207000</v>
      </c>
      <c t="n" r="Q9" s="7">
        <v>207000</v>
      </c>
    </row>
    <row spans="1:17" r="10">
      <c t="s" r="A10" s="4">
        <v>337</v>
      </c>
      <c t="n" r="O10" s="6">
        <v>23100000</v>
      </c>
      <c t="n" r="P10" s="6">
        <v>19700000</v>
      </c>
    </row>
    <row spans="1:17" r="11">
      <c t="s" r="A11" s="4">
        <v>338</v>
      </c>
      <c t="n" r="F11" s="6">
        <v>6100000</v>
      </c>
      <c t="n" r="H11" s="6">
        <v>6800000</v>
      </c>
      <c t="n" r="O11" s="6">
        <v>6100000</v>
      </c>
      <c t="n" r="P11" s="6">
        <v>6800000</v>
      </c>
    </row>
    <row spans="1:17" r="12">
      <c t="s" r="A12" s="4">
        <v>126</v>
      </c>
      <c t="n" r="F12" s="7">
        <v>1300000</v>
      </c>
      <c t="n" r="H12" s="6">
        <v>1400000</v>
      </c>
      <c t="n" r="O12" s="6">
        <v>1300000</v>
      </c>
      <c t="n" r="P12" s="6">
        <v>1400000</v>
      </c>
    </row>
    <row spans="1:17" r="13">
      <c t="s" r="A13" s="4">
        <v>339</v>
      </c>
      <c t="n" r="O13" s="6">
        <v>600000</v>
      </c>
      <c t="n" r="P13" s="6">
        <v>1100000</v>
      </c>
    </row>
    <row spans="1:17" r="14">
      <c t="s" r="A14" s="4">
        <v>340</v>
      </c>
      <c t="n" r="O14" s="6">
        <v>800000</v>
      </c>
      <c t="n" r="P14" s="6">
        <v>1400000</v>
      </c>
    </row>
    <row spans="1:17" r="15">
      <c t="s" r="A15" s="4">
        <v>341</v>
      </c>
      <c t="n" r="B15" s="7">
        <v>800000</v>
      </c>
      <c t="n" r="G15" s="7">
        <v>500000</v>
      </c>
      <c t="n" r="O15" s="7">
        <v>400000</v>
      </c>
      <c t="n" r="P15" s="7">
        <v>500000</v>
      </c>
    </row>
    <row spans="1:17" r="16">
      <c t="s" r="A16" s="4">
        <v>342</v>
      </c>
      <c t="n" r="J16" s="6">
        <v>578890</v>
      </c>
      <c t="n" r="L16" s="6">
        <v>459431</v>
      </c>
      <c t="n" r="M16" s="6">
        <v>661314</v>
      </c>
      <c t="n" r="N16" s="6">
        <v>3920333</v>
      </c>
      <c t="n" r="O16" s="6">
        <v>2971140</v>
      </c>
      <c t="n" r="P16" s="6">
        <v>5230200</v>
      </c>
    </row>
    <row spans="1:17" r="17">
      <c t="s" r="A17" s="4">
        <v>343</v>
      </c>
      <c t="n" r="E17" s="6">
        <v>115</v>
      </c>
    </row>
    <row spans="1:17" r="18">
      <c t="s" r="A18" s="4">
        <v>344</v>
      </c>
      <c t="n" r="B18" s="6">
        <v>500000000</v>
      </c>
      <c t="n" r="F18" s="6">
        <v>0</v>
      </c>
      <c t="n" r="G18" s="6">
        <v>0</v>
      </c>
      <c t="n" r="J18" s="6">
        <v>500000000</v>
      </c>
      <c t="n" r="L18" s="6">
        <v>0</v>
      </c>
      <c t="n" r="M18" s="6">
        <v>500000000</v>
      </c>
      <c t="n" r="N18" s="6">
        <v>0</v>
      </c>
      <c t="n" r="O18" s="6">
        <v>0</v>
      </c>
    </row>
    <row spans="1:17" r="19">
      <c t="s" r="A19" s="4">
        <v>345</v>
      </c>
      <c t="n" r="K19" s="7">
        <v>48800000</v>
      </c>
      <c t="n" r="O19" s="7">
        <v>58000000</v>
      </c>
    </row>
    <row spans="1:17" r="20">
      <c t="s" r="A20" s="4">
        <v>79</v>
      </c>
      <c t="n" r="J20" s="7">
        <v>6762000</v>
      </c>
      <c t="n" r="K20" s="7">
        <v>6700000</v>
      </c>
      <c t="n" r="L20" s="7">
        <v>4851000</v>
      </c>
      <c t="n" r="M20" s="7">
        <v>19775000</v>
      </c>
      <c t="n" r="N20" s="7">
        <v>14907000</v>
      </c>
      <c t="n" r="O20" s="7">
        <v>26915000</v>
      </c>
      <c t="n" r="P20" s="7">
        <v>19541000</v>
      </c>
    </row>
    <row spans="1:17" r="21">
      <c t="s" r="A21" s="4">
        <v>346</v>
      </c>
      <c t="s" r="K21" s="4">
        <v>347</v>
      </c>
    </row>
    <row spans="1:17" r="22">
      <c t="s" r="A22" s="4">
        <v>348</v>
      </c>
      <c t="n" r="B22" s="8">
        <v>0.001</v>
      </c>
      <c t="n" r="F22" s="8">
        <v>0.001</v>
      </c>
      <c t="n" r="G22" s="8">
        <v>0.001</v>
      </c>
      <c t="n" r="J22" s="8">
        <v>0.001</v>
      </c>
      <c t="n" r="L22" s="8">
        <v>0.001</v>
      </c>
      <c t="n" r="M22" s="8">
        <v>0.001</v>
      </c>
      <c t="n" r="N22" s="8">
        <v>0.001</v>
      </c>
      <c t="n" r="O22" s="8">
        <v>0.001</v>
      </c>
    </row>
    <row spans="1:17" r="23">
      <c t="s" r="A23" s="4">
        <v>349</v>
      </c>
      <c t="n" r="B23" s="6">
        <v>50000000</v>
      </c>
      <c t="n" r="F23" s="6">
        <v>0</v>
      </c>
      <c t="n" r="G23" s="6">
        <v>0</v>
      </c>
      <c t="n" r="J23" s="6">
        <v>50000000</v>
      </c>
      <c t="n" r="L23" s="6">
        <v>0</v>
      </c>
      <c t="n" r="M23" s="6">
        <v>50000000</v>
      </c>
      <c t="n" r="N23" s="6">
        <v>0</v>
      </c>
      <c t="n" r="O23" s="6">
        <v>0</v>
      </c>
    </row>
    <row spans="1:17" r="24">
      <c t="s" r="A24" s="4">
        <v>350</v>
      </c>
      <c t="n" r="B24" s="8">
        <v>0.001</v>
      </c>
      <c t="n" r="F24" s="8">
        <v>0.001</v>
      </c>
      <c t="n" r="G24" s="8">
        <v>0.001</v>
      </c>
      <c t="n" r="J24" s="8">
        <v>0.001</v>
      </c>
      <c t="n" r="L24" s="8">
        <v>0.001</v>
      </c>
      <c t="n" r="M24" s="8">
        <v>0.001</v>
      </c>
      <c t="n" r="N24" s="8">
        <v>0.001</v>
      </c>
      <c t="n" r="O24" s="8">
        <v>0.001</v>
      </c>
    </row>
    <row spans="1:17" r="25">
      <c t="s" r="A25" s="4">
        <v>351</v>
      </c>
    </row>
    <row spans="1:17" r="26">
      <c t="s" r="A26" s="3">
        <v>329</v>
      </c>
    </row>
    <row spans="1:17" r="27">
      <c t="s" r="A27" s="4">
        <v>352</v>
      </c>
      <c t="n" r="B27" s="7">
        <v>0</v>
      </c>
      <c t="n" r="F27" s="7">
        <v>0</v>
      </c>
      <c t="n" r="G27" s="7">
        <v>0</v>
      </c>
      <c t="n" r="H27" s="7">
        <v>0</v>
      </c>
    </row>
    <row spans="1:17" r="28">
      <c t="s" r="A28" s="4">
        <v>52</v>
      </c>
    </row>
    <row spans="1:17" r="29">
      <c t="s" r="A29" s="3">
        <v>329</v>
      </c>
    </row>
    <row spans="1:17" r="30">
      <c t="s" r="A30" s="4">
        <v>344</v>
      </c>
      <c t="n" r="B30" s="6">
        <v>0</v>
      </c>
      <c t="n" r="E30" s="6">
        <v>85000000</v>
      </c>
      <c t="n" r="F30" s="6">
        <v>85000000</v>
      </c>
      <c t="n" r="G30" s="6">
        <v>85000000</v>
      </c>
      <c t="n" r="H30" s="6">
        <v>85000000</v>
      </c>
      <c t="n" r="J30" s="6">
        <v>0</v>
      </c>
      <c t="n" r="L30" s="6">
        <v>85000000</v>
      </c>
      <c t="n" r="M30" s="6">
        <v>0</v>
      </c>
      <c t="n" r="N30" s="6">
        <v>85000000</v>
      </c>
      <c t="n" r="O30" s="6">
        <v>85000000</v>
      </c>
      <c t="n" r="P30" s="6">
        <v>85000000</v>
      </c>
    </row>
    <row spans="1:17" r="31">
      <c t="s" r="A31" s="4">
        <v>348</v>
      </c>
      <c t="n" r="B31" s="8">
        <v>0.001</v>
      </c>
      <c t="n" r="F31" s="8">
        <v>0.001</v>
      </c>
      <c t="n" r="G31" s="8">
        <v>0.001</v>
      </c>
      <c t="n" r="H31" s="8">
        <v>0.001</v>
      </c>
      <c t="n" r="J31" s="8">
        <v>0.001</v>
      </c>
      <c t="n" r="L31" s="8">
        <v>0.001</v>
      </c>
      <c t="n" r="M31" s="8">
        <v>0.001</v>
      </c>
      <c t="n" r="N31" s="8">
        <v>0.001</v>
      </c>
      <c t="n" r="O31" s="8">
        <v>0.001</v>
      </c>
      <c t="n" r="P31" s="8">
        <v>0.001</v>
      </c>
    </row>
    <row spans="1:17" r="32">
      <c t="s" r="A32" s="4">
        <v>53</v>
      </c>
    </row>
    <row spans="1:17" r="33">
      <c t="s" r="A33" s="3">
        <v>329</v>
      </c>
    </row>
    <row spans="1:17" r="34">
      <c t="s" r="A34" s="4">
        <v>344</v>
      </c>
      <c t="n" r="B34" s="6">
        <v>0</v>
      </c>
      <c t="n" r="E34" s="6">
        <v>8750000</v>
      </c>
      <c t="n" r="F34" s="6">
        <v>8750000</v>
      </c>
      <c t="n" r="G34" s="6">
        <v>8750000</v>
      </c>
      <c t="n" r="H34" s="6">
        <v>8750000</v>
      </c>
      <c t="n" r="J34" s="6">
        <v>0</v>
      </c>
      <c t="n" r="L34" s="6">
        <v>8750000</v>
      </c>
      <c t="n" r="M34" s="6">
        <v>0</v>
      </c>
      <c t="n" r="N34" s="6">
        <v>8750000</v>
      </c>
      <c t="n" r="O34" s="6">
        <v>8750000</v>
      </c>
      <c t="n" r="P34" s="6">
        <v>8750000</v>
      </c>
    </row>
    <row spans="1:17" r="35">
      <c t="s" r="A35" s="4">
        <v>348</v>
      </c>
      <c t="n" r="B35" s="8">
        <v>0.001</v>
      </c>
      <c t="n" r="F35" s="8">
        <v>0.001</v>
      </c>
      <c t="n" r="G35" s="8">
        <v>0.001</v>
      </c>
      <c t="n" r="H35" s="8">
        <v>0.001</v>
      </c>
      <c t="n" r="J35" s="8">
        <v>0.001</v>
      </c>
      <c t="n" r="L35" s="8">
        <v>0.001</v>
      </c>
      <c t="n" r="M35" s="8">
        <v>0.001</v>
      </c>
      <c t="n" r="N35" s="8">
        <v>0.001</v>
      </c>
      <c t="n" r="O35" s="8">
        <v>0.001</v>
      </c>
      <c t="n" r="P35" s="8">
        <v>0.001</v>
      </c>
    </row>
    <row spans="1:17" r="36">
      <c t="s" r="A36" s="4">
        <v>353</v>
      </c>
    </row>
    <row spans="1:17" r="37">
      <c t="s" r="A37" s="3">
        <v>329</v>
      </c>
    </row>
    <row spans="1:17" r="38">
      <c t="s" r="A38" s="4">
        <v>354</v>
      </c>
      <c t="s" r="O38" s="4">
        <v>355</v>
      </c>
    </row>
    <row spans="1:17" r="39">
      <c t="s" r="A39" s="4">
        <v>356</v>
      </c>
    </row>
    <row spans="1:17" r="40">
      <c t="s" r="A40" s="3">
        <v>329</v>
      </c>
    </row>
    <row spans="1:17" r="41">
      <c t="s" r="A41" s="4">
        <v>354</v>
      </c>
      <c t="s" r="O41" s="4">
        <v>357</v>
      </c>
    </row>
    <row spans="1:17" r="42">
      <c t="s" r="A42" s="4">
        <v>89</v>
      </c>
    </row>
    <row spans="1:17" r="43">
      <c t="s" r="A43" s="3">
        <v>329</v>
      </c>
    </row>
    <row spans="1:17" r="44">
      <c t="s" r="A44" s="4">
        <v>358</v>
      </c>
      <c t="n" r="C44" s="6">
        <v>10263750</v>
      </c>
      <c t="n" r="M44" s="6">
        <v>10263750</v>
      </c>
    </row>
    <row spans="1:17" r="45">
      <c t="s" r="A45" s="4">
        <v>359</v>
      </c>
      <c t="n" r="C45" s="7">
        <v>16</v>
      </c>
    </row>
    <row spans="1:17" r="46">
      <c t="s" r="A46" s="4">
        <v>360</v>
      </c>
    </row>
    <row spans="1:17" r="47">
      <c t="s" r="A47" s="3">
        <v>329</v>
      </c>
    </row>
    <row spans="1:17" r="48">
      <c t="s" r="A48" s="4">
        <v>344</v>
      </c>
      <c t="n" r="B48" s="6">
        <v>500000000</v>
      </c>
      <c t="n" r="J48" s="6">
        <v>500000000</v>
      </c>
      <c t="n" r="M48" s="6">
        <v>500000000</v>
      </c>
    </row>
    <row spans="1:17" r="49">
      <c t="s" r="A49" s="4">
        <v>358</v>
      </c>
      <c t="n" r="D49" s="6">
        <v>8925000</v>
      </c>
    </row>
    <row spans="1:17" r="50">
      <c t="s" r="A50" s="4">
        <v>361</v>
      </c>
      <c t="n" r="D50" s="7">
        <v>153100000</v>
      </c>
    </row>
    <row spans="1:17" r="51">
      <c t="s" r="A51" s="4">
        <v>362</v>
      </c>
      <c t="n" r="D51" s="7">
        <v>11100000</v>
      </c>
    </row>
    <row spans="1:17" r="52">
      <c t="s" r="A52" s="4">
        <v>348</v>
      </c>
      <c t="n" r="B52" s="8">
        <v>0.001</v>
      </c>
      <c t="n" r="J52" s="8">
        <v>0.001</v>
      </c>
      <c t="n" r="M52" s="8">
        <v>0.001</v>
      </c>
    </row>
    <row spans="1:17" r="53">
      <c t="s" r="A53" s="4">
        <v>349</v>
      </c>
      <c t="n" r="B53" s="6">
        <v>50000000</v>
      </c>
      <c t="n" r="J53" s="6">
        <v>50000000</v>
      </c>
      <c t="n" r="M53" s="6">
        <v>50000000</v>
      </c>
    </row>
    <row spans="1:17" r="54">
      <c t="s" r="A54" s="4">
        <v>350</v>
      </c>
      <c t="n" r="B54" s="8">
        <v>0.001</v>
      </c>
      <c t="n" r="J54" s="8">
        <v>0.001</v>
      </c>
      <c t="n" r="M54" s="8">
        <v>0.001</v>
      </c>
    </row>
    <row spans="1:17" r="55">
      <c t="s" r="A55" s="4">
        <v>363</v>
      </c>
    </row>
    <row spans="1:17" r="56">
      <c t="s" r="A56" s="3">
        <v>329</v>
      </c>
    </row>
    <row spans="1:17" r="57">
      <c t="s" r="A57" s="4">
        <v>358</v>
      </c>
      <c t="n" r="C57" s="6">
        <v>1338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6"/>
  </cols>
  <sheetData>
    <row spans="1:2" r="1">
      <c t="s" r="A1" s="1">
        <v>364</v>
      </c>
      <c t="s" r="B1" s="2">
        <v>66</v>
      </c>
    </row>
    <row spans="1:2" r="2">
      <c t="s" r="B2" s="2">
        <v>18</v>
      </c>
    </row>
    <row spans="1:2" r="3">
      <c t="s" r="A3" s="4">
        <v>365</v>
      </c>
    </row>
    <row spans="1:2" r="4">
      <c t="s" r="A4" s="3">
        <v>366</v>
      </c>
    </row>
    <row spans="1:2" r="5">
      <c t="s" r="A5" s="4">
        <v>367</v>
      </c>
      <c t="s" r="B5" s="4">
        <v>355</v>
      </c>
    </row>
    <row spans="1:2" r="6">
      <c t="s" r="A6" s="4">
        <v>368</v>
      </c>
    </row>
    <row spans="1:2" r="7">
      <c t="s" r="A7" s="3">
        <v>366</v>
      </c>
    </row>
    <row spans="1:2" r="8">
      <c t="s" r="A8" s="4">
        <v>367</v>
      </c>
      <c t="s" r="B8" s="4">
        <v>369</v>
      </c>
    </row>
    <row spans="1:2" r="9">
      <c t="s" r="A9" s="4">
        <v>370</v>
      </c>
    </row>
    <row spans="1:2" r="10">
      <c t="s" r="A10" s="3">
        <v>366</v>
      </c>
    </row>
    <row spans="1:2" r="11">
      <c t="s" r="A11" s="4">
        <v>367</v>
      </c>
      <c t="s" r="B11" s="4">
        <v>369</v>
      </c>
    </row>
    <row spans="1:2" r="12">
      <c t="s" r="A12" s="4">
        <v>371</v>
      </c>
    </row>
    <row spans="1:2" r="13">
      <c t="s" r="A13" s="3">
        <v>366</v>
      </c>
    </row>
    <row spans="1:2" r="14">
      <c t="s" r="A14" s="4">
        <v>367</v>
      </c>
      <c t="s" r="B14" s="4">
        <v>372</v>
      </c>
    </row>
    <row spans="1:2" r="15">
      <c t="s" r="A15" s="4">
        <v>373</v>
      </c>
    </row>
    <row spans="1:2" r="16">
      <c t="s" r="A16" s="3">
        <v>366</v>
      </c>
    </row>
    <row spans="1:2" r="17">
      <c t="s" r="A17" s="4">
        <v>367</v>
      </c>
      <c t="s" r="B17" s="4">
        <v>374</v>
      </c>
    </row>
    <row spans="1:2" r="18">
      <c t="s" r="A18" s="4">
        <v>375</v>
      </c>
    </row>
    <row spans="1:2" r="19">
      <c t="s" r="A19" s="3">
        <v>366</v>
      </c>
    </row>
    <row spans="1:2" r="20">
      <c t="s" r="A20" s="4">
        <v>367</v>
      </c>
      <c t="s" r="B20" s="4">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7</v>
      </c>
      <c t="s" r="B1" s="2">
        <v>66</v>
      </c>
    </row>
    <row spans="1:3" r="2">
      <c t="s" r="B2" s="2">
        <v>18</v>
      </c>
      <c t="s" r="C2" s="2">
        <v>20</v>
      </c>
    </row>
    <row spans="1:3" r="3">
      <c t="s" r="A3" s="3">
        <v>378</v>
      </c>
    </row>
    <row spans="1:3" r="4">
      <c t="s" r="A4" s="4">
        <v>379</v>
      </c>
      <c t="n" r="B4" s="7">
        <v>207</v>
      </c>
      <c t="n" r="C4" s="7">
        <v>207</v>
      </c>
    </row>
    <row spans="1:3" r="5">
      <c t="s" r="A5" s="4">
        <v>380</v>
      </c>
      <c t="n" r="B5" s="6">
        <v>27292</v>
      </c>
      <c t="n" r="C5" s="6">
        <v>24236</v>
      </c>
    </row>
    <row spans="1:3" r="6">
      <c t="s" r="A6" s="4">
        <v>381</v>
      </c>
      <c t="n" r="B6" s="6">
        <v>-27252</v>
      </c>
      <c t="n" r="C6" s="6">
        <v>-24236</v>
      </c>
    </row>
    <row spans="1:3" r="7">
      <c t="s" r="A7" s="4">
        <v>382</v>
      </c>
      <c t="n" r="B7" s="7">
        <v>247</v>
      </c>
      <c t="n" r="C7" s="7">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383</v>
      </c>
      <c t="s" r="B1" s="2">
        <v>65</v>
      </c>
      <c t="s" r="E1" s="2">
        <v>1</v>
      </c>
      <c t="s" r="G1" s="2">
        <v>66</v>
      </c>
    </row>
    <row spans="1:8" r="2">
      <c t="s" r="B2" s="2">
        <v>2</v>
      </c>
      <c t="s" r="C2" s="2">
        <v>384</v>
      </c>
      <c t="s" r="D2" s="2">
        <v>19</v>
      </c>
      <c t="s" r="E2" s="2">
        <v>2</v>
      </c>
      <c t="s" r="F2" s="2">
        <v>19</v>
      </c>
      <c t="s" r="G2" s="2">
        <v>18</v>
      </c>
      <c t="s" r="H2" s="2">
        <v>20</v>
      </c>
    </row>
    <row spans="1:8" r="3">
      <c t="s" r="A3" s="3">
        <v>202</v>
      </c>
    </row>
    <row spans="1:8" r="4">
      <c t="s" r="A4" s="4">
        <v>79</v>
      </c>
      <c t="n" r="B4" s="7">
        <v>6762</v>
      </c>
      <c t="n" r="C4" s="7">
        <v>6700</v>
      </c>
      <c t="n" r="D4" s="7">
        <v>4851</v>
      </c>
      <c t="n" r="E4" s="7">
        <v>19775</v>
      </c>
      <c t="n" r="F4" s="7">
        <v>14907</v>
      </c>
      <c t="n" r="G4" s="7">
        <v>26915</v>
      </c>
      <c t="n" r="H4" s="7">
        <v>19541</v>
      </c>
    </row>
    <row spans="1:8" r="5">
      <c t="s" r="A5" s="4">
        <v>385</v>
      </c>
      <c t="n" r="B5" s="6">
        <v>58478249</v>
      </c>
      <c t="n" r="D5" s="6">
        <v>48202093</v>
      </c>
      <c t="n" r="E5" s="6">
        <v>52258973</v>
      </c>
      <c t="n" r="F5" s="6">
        <v>48203041</v>
      </c>
      <c t="n" r="G5" s="6">
        <v>48202480</v>
      </c>
      <c t="n" r="H5" s="6">
        <v>48519420</v>
      </c>
    </row>
    <row spans="1:8" r="6">
      <c t="s" r="A6" s="4">
        <v>386</v>
      </c>
      <c t="n" r="B6" s="6">
        <v>2225337</v>
      </c>
      <c t="n" r="D6" s="6">
        <v>637897</v>
      </c>
      <c t="n" r="E6" s="6">
        <v>1842991</v>
      </c>
      <c t="n" r="F6" s="6">
        <v>212632</v>
      </c>
      <c t="n" r="G6" s="6">
        <v>406870</v>
      </c>
    </row>
    <row spans="1:8" r="7">
      <c t="s" r="A7" s="4">
        <v>387</v>
      </c>
      <c t="n" r="B7" s="6">
        <v>60703586</v>
      </c>
      <c t="n" r="D7" s="6">
        <v>48839990</v>
      </c>
      <c t="n" r="E7" s="6">
        <v>54101964</v>
      </c>
      <c t="n" r="F7" s="6">
        <v>48415673</v>
      </c>
      <c t="n" r="G7" s="6">
        <v>48609350</v>
      </c>
      <c t="n" r="H7" s="6">
        <v>48519420</v>
      </c>
    </row>
    <row spans="1:8" r="8">
      <c t="s" r="A8" s="4">
        <v>388</v>
      </c>
      <c t="n" r="B8" s="9">
        <v>0.12</v>
      </c>
      <c t="n" r="D8" s="9">
        <v>0.1</v>
      </c>
      <c t="n" r="E8" s="9">
        <v>0.38</v>
      </c>
      <c t="n" r="F8" s="9">
        <v>0.31</v>
      </c>
      <c t="n" r="G8" s="9">
        <v>0.5600000000000001</v>
      </c>
      <c t="n" r="H8" s="9">
        <v>0.4</v>
      </c>
    </row>
    <row spans="1:8" r="9">
      <c t="s" r="A9" s="4">
        <v>389</v>
      </c>
      <c t="n" r="B9" s="9">
        <v>0.11</v>
      </c>
      <c t="n" r="D9" s="9">
        <v>0.1</v>
      </c>
      <c t="n" r="E9" s="9">
        <v>0.37</v>
      </c>
      <c t="n" r="F9" s="9">
        <v>0.31</v>
      </c>
      <c t="n" r="G9" s="9">
        <v>0.55</v>
      </c>
      <c t="n" r="H9" s="9">
        <v>0.4</v>
      </c>
    </row>
  </sheetData>
  <mergeCells count="4">
    <mergeCell ref="A1:A2"/>
    <mergeCell ref="B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390</v>
      </c>
      <c t="s" r="B1" s="2">
        <v>65</v>
      </c>
      <c t="s" r="D1" s="2">
        <v>1</v>
      </c>
      <c t="s" r="F1" s="2">
        <v>66</v>
      </c>
    </row>
    <row spans="1:7" r="2">
      <c t="s" r="B2" s="2">
        <v>2</v>
      </c>
      <c t="s" r="C2" s="2">
        <v>19</v>
      </c>
      <c t="s" r="D2" s="2">
        <v>2</v>
      </c>
      <c t="s" r="E2" s="2">
        <v>19</v>
      </c>
      <c t="s" r="F2" s="2">
        <v>18</v>
      </c>
      <c t="s" r="G2" s="2">
        <v>20</v>
      </c>
    </row>
    <row spans="1:7" r="3">
      <c t="s" r="A3" s="3">
        <v>391</v>
      </c>
    </row>
    <row spans="1:7" r="4">
      <c t="s" r="A4" s="4">
        <v>392</v>
      </c>
      <c t="n" r="B4" s="6">
        <v>58478249</v>
      </c>
      <c t="n" r="C4" s="6">
        <v>48202093</v>
      </c>
      <c t="n" r="D4" s="6">
        <v>52258973</v>
      </c>
      <c t="n" r="E4" s="6">
        <v>48203041</v>
      </c>
      <c t="n" r="F4" s="6">
        <v>48202480</v>
      </c>
      <c t="n" r="G4" s="6">
        <v>48519420</v>
      </c>
    </row>
    <row spans="1:7" r="5">
      <c t="s" r="A5" s="4">
        <v>393</v>
      </c>
      <c t="n" r="B5" s="6">
        <v>0</v>
      </c>
      <c t="n" r="C5" s="6">
        <v>0</v>
      </c>
      <c t="n" r="D5" s="6">
        <v>0</v>
      </c>
      <c t="n" r="E5" s="6">
        <v>0</v>
      </c>
      <c t="n" r="F5" s="6">
        <v>53223830</v>
      </c>
      <c t="n" r="G5" s="6">
        <v>0</v>
      </c>
    </row>
    <row spans="1:7" r="6">
      <c t="s" r="A6" s="4">
        <v>394</v>
      </c>
      <c t="n" r="B6" s="6">
        <v>2225337</v>
      </c>
      <c t="n" r="C6" s="6">
        <v>637897</v>
      </c>
      <c t="n" r="D6" s="6">
        <v>1842991</v>
      </c>
      <c t="n" r="E6" s="6">
        <v>212632</v>
      </c>
      <c t="n" r="F6" s="6">
        <v>406870</v>
      </c>
    </row>
    <row spans="1:7" r="7">
      <c t="s" r="A7" s="4">
        <v>86</v>
      </c>
      <c t="n" r="B7" s="6">
        <v>0</v>
      </c>
      <c t="n" r="C7" s="6">
        <v>0</v>
      </c>
      <c t="n" r="D7" s="6">
        <v>0</v>
      </c>
      <c t="n" r="E7" s="6">
        <v>0</v>
      </c>
      <c t="n" r="F7" s="6">
        <v>53630700</v>
      </c>
      <c t="n" r="G7" s="6">
        <v>0</v>
      </c>
    </row>
    <row spans="1:7" r="8">
      <c t="s" r="A8" s="4">
        <v>360</v>
      </c>
    </row>
    <row spans="1:7" r="9">
      <c t="s" r="A9" s="3">
        <v>391</v>
      </c>
    </row>
    <row spans="1:7" r="10">
      <c t="s" r="A10" s="4">
        <v>394</v>
      </c>
      <c t="n" r="F10" s="6">
        <v>502135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5</v>
      </c>
      <c t="s" r="B1" s="2">
        <v>2</v>
      </c>
      <c t="s" r="C1" s="2">
        <v>18</v>
      </c>
      <c t="s" r="D1" s="2">
        <v>19</v>
      </c>
      <c t="s" r="E1" s="2">
        <v>20</v>
      </c>
    </row>
    <row spans="1:5" r="2">
      <c t="s" r="A2" s="3">
        <v>366</v>
      </c>
    </row>
    <row spans="1:5" r="3">
      <c t="s" r="A3" s="4">
        <v>396</v>
      </c>
      <c t="n" r="C3" s="7">
        <v>53329</v>
      </c>
      <c t="n" r="E3" s="7">
        <v>39382</v>
      </c>
    </row>
    <row spans="1:5" r="4">
      <c t="s" r="A4" s="4">
        <v>397</v>
      </c>
      <c t="n" r="B4" s="7">
        <v>-25924</v>
      </c>
      <c t="n" r="C4" s="6">
        <v>-19403</v>
      </c>
      <c t="n" r="D4" s="7">
        <v>-17331</v>
      </c>
      <c t="n" r="E4" s="6">
        <v>-11447</v>
      </c>
    </row>
    <row spans="1:5" r="5">
      <c t="s" r="A5" s="4">
        <v>398</v>
      </c>
      <c t="n" r="B5" s="7">
        <v>38726</v>
      </c>
      <c t="n" r="C5" s="6">
        <v>33926</v>
      </c>
      <c t="n" r="D5" s="7">
        <v>34379</v>
      </c>
      <c t="n" r="E5" s="6">
        <v>27935</v>
      </c>
    </row>
    <row spans="1:5" r="6">
      <c t="s" r="A6" s="4">
        <v>399</v>
      </c>
    </row>
    <row spans="1:5" r="7">
      <c t="s" r="A7" s="3">
        <v>366</v>
      </c>
    </row>
    <row spans="1:5" r="8">
      <c t="s" r="A8" s="4">
        <v>396</v>
      </c>
      <c t="n" r="C8" s="6">
        <v>45770</v>
      </c>
      <c t="n" r="E8" s="6">
        <v>33100</v>
      </c>
    </row>
    <row spans="1:5" r="9">
      <c t="s" r="A9" s="4">
        <v>375</v>
      </c>
    </row>
    <row spans="1:5" r="10">
      <c t="s" r="A10" s="3">
        <v>366</v>
      </c>
    </row>
    <row spans="1:5" r="11">
      <c t="s" r="A11" s="4">
        <v>396</v>
      </c>
      <c t="n" r="C11" s="6">
        <v>6336</v>
      </c>
      <c t="n" r="E11" s="6">
        <v>5285</v>
      </c>
    </row>
    <row spans="1:5" r="12">
      <c t="s" r="A12" s="4">
        <v>368</v>
      </c>
    </row>
    <row spans="1:5" r="13">
      <c t="s" r="A13" s="3">
        <v>366</v>
      </c>
    </row>
    <row spans="1:5" r="14">
      <c t="s" r="A14" s="4">
        <v>396</v>
      </c>
      <c t="n" r="C14" s="7">
        <v>1223</v>
      </c>
      <c t="n" r="E14" s="7">
        <v>9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0</v>
      </c>
      <c t="s" r="B1" s="2">
        <v>66</v>
      </c>
    </row>
    <row spans="1:3" r="2">
      <c t="s" r="B2" s="2">
        <v>18</v>
      </c>
      <c t="s" r="C2" s="2">
        <v>20</v>
      </c>
    </row>
    <row spans="1:3" r="3">
      <c t="s" r="A3" s="3">
        <v>366</v>
      </c>
    </row>
    <row spans="1:3" r="4">
      <c t="s" r="A4" s="4">
        <v>401</v>
      </c>
      <c t="n" r="B4" s="10">
        <v>8.1</v>
      </c>
      <c t="n" r="C4" s="10">
        <v>8.1</v>
      </c>
    </row>
    <row spans="1:3" r="5">
      <c t="s" r="A5" s="4">
        <v>402</v>
      </c>
    </row>
    <row spans="1:3" r="6">
      <c t="s" r="A6" s="3">
        <v>366</v>
      </c>
    </row>
    <row spans="1:3" r="7">
      <c t="s" r="A7" s="4">
        <v>401</v>
      </c>
      <c t="n" r="B7" s="10">
        <v>6.7</v>
      </c>
      <c t="n" r="C7" s="7">
        <v>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spans="1:7" r="1">
      <c t="s" r="A1" s="1">
        <v>64</v>
      </c>
      <c t="s" r="B1" s="2">
        <v>65</v>
      </c>
      <c t="s" r="D1" s="2">
        <v>1</v>
      </c>
      <c t="s" r="F1" s="2">
        <v>66</v>
      </c>
    </row>
    <row spans="1:7" r="2">
      <c t="s" r="B2" s="2">
        <v>2</v>
      </c>
      <c t="s" r="C2" s="2">
        <v>19</v>
      </c>
      <c t="s" r="D2" s="2">
        <v>2</v>
      </c>
      <c t="s" r="E2" s="2">
        <v>19</v>
      </c>
      <c t="s" r="F2" s="2">
        <v>18</v>
      </c>
      <c t="s" r="G2" s="2">
        <v>20</v>
      </c>
    </row>
    <row spans="1:7" r="3">
      <c t="s" r="A3" s="3">
        <v>67</v>
      </c>
    </row>
    <row spans="1:7" r="4">
      <c t="s" r="A4" s="4">
        <v>68</v>
      </c>
      <c t="n" r="B4" s="7">
        <v>174565</v>
      </c>
      <c t="n" r="C4" s="7">
        <v>150005</v>
      </c>
      <c t="n" r="D4" s="7">
        <v>518968</v>
      </c>
      <c t="n" r="E4" s="7">
        <v>437310</v>
      </c>
      <c t="n" r="F4" s="7">
        <v>637975</v>
      </c>
      <c t="n" r="G4" s="7">
        <v>540718</v>
      </c>
    </row>
    <row spans="1:7" r="5">
      <c t="s" r="A5" s="4">
        <v>69</v>
      </c>
      <c t="n" r="B5" s="6">
        <v>104641</v>
      </c>
      <c t="n" r="C5" s="6">
        <v>90410</v>
      </c>
      <c t="n" r="D5" s="6">
        <v>314943</v>
      </c>
      <c t="n" r="E5" s="6">
        <v>263108</v>
      </c>
      <c t="n" r="F5" s="6">
        <v>384465</v>
      </c>
      <c t="n" r="G5" s="6">
        <v>323908</v>
      </c>
    </row>
    <row spans="1:7" r="6">
      <c t="s" r="A6" s="4">
        <v>70</v>
      </c>
      <c t="n" r="B6" s="6">
        <v>69924</v>
      </c>
      <c t="n" r="C6" s="6">
        <v>59595</v>
      </c>
      <c t="n" r="D6" s="6">
        <v>204025</v>
      </c>
      <c t="n" r="E6" s="6">
        <v>174202</v>
      </c>
      <c t="n" r="F6" s="6">
        <v>253510</v>
      </c>
      <c t="n" r="G6" s="6">
        <v>216810</v>
      </c>
    </row>
    <row spans="1:7" r="7">
      <c t="s" r="A7" s="4">
        <v>71</v>
      </c>
      <c t="n" r="B7" s="6">
        <v>51796</v>
      </c>
      <c t="n" r="C7" s="6">
        <v>44063</v>
      </c>
      <c t="n" r="D7" s="6">
        <v>147242</v>
      </c>
      <c t="n" r="E7" s="6">
        <v>126066</v>
      </c>
      <c t="n" r="F7" s="6">
        <v>178832</v>
      </c>
      <c t="n" r="G7" s="6">
        <v>153807</v>
      </c>
    </row>
    <row spans="1:7" r="8">
      <c t="s" r="A8" s="4">
        <v>72</v>
      </c>
      <c t="n" r="B8" s="6">
        <v>1810</v>
      </c>
      <c t="n" r="C8" s="6">
        <v>1773</v>
      </c>
      <c t="n" r="D8" s="6">
        <v>5265</v>
      </c>
      <c t="n" r="E8" s="6">
        <v>5291</v>
      </c>
      <c t="n" r="F8" s="6">
        <v>6987</v>
      </c>
      <c t="n" r="G8" s="6">
        <v>8011</v>
      </c>
    </row>
    <row spans="1:7" r="9">
      <c t="s" r="A9" s="4">
        <v>73</v>
      </c>
      <c t="n" r="B9" s="6">
        <v>2380</v>
      </c>
      <c t="n" r="C9" s="6">
        <v>1132</v>
      </c>
      <c t="n" r="D9" s="6">
        <v>5252</v>
      </c>
      <c t="n" r="E9" s="6">
        <v>4186</v>
      </c>
      <c t="n" r="F9" s="6">
        <v>4910</v>
      </c>
      <c t="n" r="G9" s="6">
        <v>4833</v>
      </c>
    </row>
    <row spans="1:7" r="10">
      <c t="s" r="A10" s="4">
        <v>74</v>
      </c>
      <c t="n" r="B10" s="6">
        <v>13938</v>
      </c>
      <c t="n" r="C10" s="6">
        <v>12627</v>
      </c>
      <c t="n" r="D10" s="6">
        <v>46266</v>
      </c>
      <c t="n" r="E10" s="6">
        <v>38659</v>
      </c>
      <c t="n" r="F10" s="6">
        <v>62781</v>
      </c>
      <c t="n" r="G10" s="6">
        <v>50159</v>
      </c>
    </row>
    <row spans="1:7" r="11">
      <c t="s" r="A11" s="4">
        <v>75</v>
      </c>
      <c t="n" r="B11" s="6">
        <v>3289</v>
      </c>
      <c t="n" r="C11" s="6">
        <v>4754</v>
      </c>
      <c t="n" r="D11" s="6">
        <v>12286</v>
      </c>
      <c t="n" r="E11" s="6">
        <v>13796</v>
      </c>
      <c t="n" r="F11" s="6">
        <v>19103</v>
      </c>
      <c t="n" r="G11" s="6">
        <v>19341</v>
      </c>
    </row>
    <row spans="1:7" r="12">
      <c t="s" r="A12" s="4">
        <v>76</v>
      </c>
      <c t="n" r="D12" s="6">
        <v>2351</v>
      </c>
      <c t="n" r="E12" s="6">
        <v>671</v>
      </c>
    </row>
    <row spans="1:7" r="13">
      <c t="s" r="A13" s="4">
        <v>77</v>
      </c>
      <c t="n" r="B13" s="6">
        <v>10649</v>
      </c>
      <c t="n" r="C13" s="6">
        <v>7873</v>
      </c>
      <c t="n" r="D13" s="6">
        <v>31629</v>
      </c>
      <c t="n" r="E13" s="6">
        <v>24192</v>
      </c>
      <c t="n" r="F13" s="6">
        <v>43678</v>
      </c>
      <c t="n" r="G13" s="6">
        <v>30818</v>
      </c>
    </row>
    <row spans="1:7" r="14">
      <c t="s" r="A14" s="4">
        <v>78</v>
      </c>
      <c t="n" r="B14" s="6">
        <v>3887</v>
      </c>
      <c t="n" r="C14" s="6">
        <v>3022</v>
      </c>
      <c t="n" r="D14" s="6">
        <v>11854</v>
      </c>
      <c t="n" r="E14" s="6">
        <v>9285</v>
      </c>
      <c t="n" r="F14" s="6">
        <v>16763</v>
      </c>
      <c t="n" r="G14" s="6">
        <v>11277</v>
      </c>
    </row>
    <row spans="1:7" r="15">
      <c t="s" r="A15" s="4">
        <v>79</v>
      </c>
      <c t="n" r="B15" s="7">
        <v>6762</v>
      </c>
      <c t="n" r="C15" s="7">
        <v>4851</v>
      </c>
      <c t="n" r="D15" s="7">
        <v>19775</v>
      </c>
      <c t="n" r="E15" s="7">
        <v>14907</v>
      </c>
      <c t="n" r="F15" s="7">
        <v>26915</v>
      </c>
      <c t="n" r="G15" s="7">
        <v>19541</v>
      </c>
    </row>
    <row spans="1:7" r="16">
      <c t="s" r="A16" s="3">
        <v>80</v>
      </c>
    </row>
    <row spans="1:7" r="17">
      <c t="s" r="A17" s="4">
        <v>81</v>
      </c>
      <c t="n" r="B17" s="9">
        <v>0.12</v>
      </c>
      <c t="n" r="C17" s="9">
        <v>0.1</v>
      </c>
      <c t="n" r="D17" s="9">
        <v>0.38</v>
      </c>
      <c t="n" r="E17" s="9">
        <v>0.31</v>
      </c>
      <c t="n" r="F17" s="9">
        <v>0.5600000000000001</v>
      </c>
      <c t="n" r="G17" s="9">
        <v>0.4</v>
      </c>
    </row>
    <row spans="1:7" r="18">
      <c t="s" r="A18" s="4">
        <v>82</v>
      </c>
      <c t="n" r="B18" s="9">
        <v>0.11</v>
      </c>
      <c t="n" r="C18" s="9">
        <v>0.1</v>
      </c>
      <c t="n" r="D18" s="9">
        <v>0.37</v>
      </c>
      <c t="n" r="E18" s="9">
        <v>0.31</v>
      </c>
      <c t="n" r="F18" s="9">
        <v>0.55</v>
      </c>
      <c t="n" r="G18" s="9">
        <v>0.4</v>
      </c>
    </row>
    <row spans="1:7" r="19">
      <c t="s" r="A19" s="3">
        <v>83</v>
      </c>
    </row>
    <row spans="1:7" r="20">
      <c t="s" r="A20" s="4">
        <v>81</v>
      </c>
      <c t="n" r="B20" s="6">
        <v>58478249</v>
      </c>
      <c t="n" r="C20" s="6">
        <v>48202093</v>
      </c>
      <c t="n" r="D20" s="6">
        <v>52258973</v>
      </c>
      <c t="n" r="E20" s="6">
        <v>48203041</v>
      </c>
      <c t="n" r="F20" s="6">
        <v>48202480</v>
      </c>
      <c t="n" r="G20" s="6">
        <v>48519420</v>
      </c>
    </row>
    <row spans="1:7" r="21">
      <c t="s" r="A21" s="4">
        <v>82</v>
      </c>
      <c t="n" r="B21" s="6">
        <v>60703586</v>
      </c>
      <c t="n" r="C21" s="6">
        <v>48839990</v>
      </c>
      <c t="n" r="D21" s="6">
        <v>54101964</v>
      </c>
      <c t="n" r="E21" s="6">
        <v>48415673</v>
      </c>
      <c t="n" r="F21" s="6">
        <v>48609350</v>
      </c>
      <c t="n" r="G21" s="6">
        <v>48519420</v>
      </c>
    </row>
    <row spans="1:7" r="22">
      <c t="s" r="A22" s="3">
        <v>84</v>
      </c>
    </row>
    <row spans="1:7" r="23">
      <c t="s" r="A23" s="4">
        <v>81</v>
      </c>
      <c t="n" r="B23" s="7">
        <v>0</v>
      </c>
      <c t="n" r="C23" s="7">
        <v>0</v>
      </c>
      <c t="n" r="D23" s="7">
        <v>0</v>
      </c>
      <c t="n" r="E23" s="7">
        <v>0</v>
      </c>
      <c t="n" r="F23" s="9">
        <v>0.51</v>
      </c>
      <c t="n" r="G23" s="7">
        <v>0</v>
      </c>
    </row>
    <row spans="1:7" r="24">
      <c t="s" r="A24" s="4">
        <v>82</v>
      </c>
      <c t="n" r="B24" s="7">
        <v>0</v>
      </c>
      <c t="n" r="C24" s="7">
        <v>0</v>
      </c>
      <c t="n" r="D24" s="7">
        <v>0</v>
      </c>
      <c t="n" r="E24" s="7">
        <v>0</v>
      </c>
      <c t="n" r="F24" s="9">
        <v>0.5</v>
      </c>
      <c t="n" r="G24" s="7">
        <v>0</v>
      </c>
    </row>
    <row spans="1:7" r="25">
      <c t="s" r="A25" s="3">
        <v>85</v>
      </c>
    </row>
    <row spans="1:7" r="26">
      <c t="s" r="A26" s="4">
        <v>81</v>
      </c>
      <c t="n" r="B26" s="6">
        <v>0</v>
      </c>
      <c t="n" r="C26" s="6">
        <v>0</v>
      </c>
      <c t="n" r="D26" s="6">
        <v>0</v>
      </c>
      <c t="n" r="E26" s="6">
        <v>0</v>
      </c>
      <c t="n" r="F26" s="6">
        <v>53223830</v>
      </c>
      <c t="n" r="G26" s="6">
        <v>0</v>
      </c>
    </row>
    <row spans="1:7" r="27">
      <c t="s" r="A27" s="4">
        <v>86</v>
      </c>
      <c t="n" r="B27" s="6">
        <v>0</v>
      </c>
      <c t="n" r="C27" s="6">
        <v>0</v>
      </c>
      <c t="n" r="D27" s="6">
        <v>0</v>
      </c>
      <c t="n" r="E27" s="6">
        <v>0</v>
      </c>
      <c t="n" r="F27" s="6">
        <v>53630700</v>
      </c>
      <c t="n" r="G27" s="6">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3</v>
      </c>
      <c t="s" r="B1" s="2">
        <v>2</v>
      </c>
      <c t="s" r="C1" s="2">
        <v>18</v>
      </c>
      <c t="s" r="D1" s="2">
        <v>19</v>
      </c>
      <c t="s" r="E1" s="2">
        <v>20</v>
      </c>
    </row>
    <row spans="1:5" r="2">
      <c t="s" r="A2" s="3">
        <v>404</v>
      </c>
    </row>
    <row spans="1:5" r="3">
      <c t="s" r="A3" s="4">
        <v>29</v>
      </c>
      <c t="n" r="B3" s="7">
        <v>444850</v>
      </c>
      <c t="n" r="C3" s="7">
        <v>444850</v>
      </c>
      <c t="n" r="D3" s="7">
        <v>444850</v>
      </c>
      <c t="n" r="E3" s="7">
        <v>444850</v>
      </c>
    </row>
    <row spans="1:5" r="4">
      <c t="s" r="A4" s="4">
        <v>405</v>
      </c>
      <c t="n" r="C4" s="6">
        <v>230402</v>
      </c>
      <c t="n" r="E4" s="6">
        <v>230402</v>
      </c>
    </row>
    <row spans="1:5" r="5">
      <c t="s" r="A5" s="4">
        <v>406</v>
      </c>
      <c t="n" r="B5" s="7">
        <v>-1196</v>
      </c>
      <c t="n" r="C5" s="6">
        <v>-1060</v>
      </c>
      <c t="n" r="D5" s="7">
        <v>-969</v>
      </c>
    </row>
    <row spans="1:5" r="6">
      <c t="s" r="A6" s="4">
        <v>407</v>
      </c>
      <c t="n" r="C6" s="6">
        <v>678475</v>
      </c>
      <c t="n" r="E6" s="6">
        <v>679209</v>
      </c>
    </row>
    <row spans="1:5" r="7">
      <c t="s" r="A7" s="4">
        <v>408</v>
      </c>
    </row>
    <row spans="1:5" r="8">
      <c t="s" r="A8" s="3">
        <v>404</v>
      </c>
    </row>
    <row spans="1:5" r="9">
      <c t="s" r="A9" s="4">
        <v>409</v>
      </c>
      <c t="n" r="C9" s="6">
        <v>4085</v>
      </c>
      <c t="n" r="E9" s="6">
        <v>4111</v>
      </c>
    </row>
    <row spans="1:5" r="10">
      <c t="s" r="A10" s="4">
        <v>406</v>
      </c>
      <c t="n" r="C10" s="6">
        <v>-906</v>
      </c>
      <c t="n" r="E10" s="6">
        <v>-532</v>
      </c>
    </row>
    <row spans="1:5" r="11">
      <c t="s" r="A11" s="4">
        <v>410</v>
      </c>
    </row>
    <row spans="1:5" r="12">
      <c t="s" r="A12" s="3">
        <v>404</v>
      </c>
    </row>
    <row spans="1:5" r="13">
      <c t="s" r="A13" s="4">
        <v>409</v>
      </c>
      <c t="n" r="E13" s="6">
        <v>806</v>
      </c>
    </row>
    <row spans="1:5" r="14">
      <c t="s" r="A14" s="4">
        <v>406</v>
      </c>
      <c t="n" r="E14" s="6">
        <v>-537</v>
      </c>
    </row>
    <row spans="1:5" r="15">
      <c t="s" r="A15" s="4">
        <v>411</v>
      </c>
    </row>
    <row spans="1:5" r="16">
      <c t="s" r="A16" s="3">
        <v>404</v>
      </c>
    </row>
    <row spans="1:5" r="17">
      <c t="s" r="A17" s="4">
        <v>409</v>
      </c>
      <c t="n" r="C17" s="6">
        <v>198</v>
      </c>
      <c t="n" r="E17" s="6">
        <v>198</v>
      </c>
    </row>
    <row spans="1:5" r="18">
      <c t="s" r="A18" s="4">
        <v>406</v>
      </c>
      <c t="n" r="C18" s="7">
        <v>-154</v>
      </c>
      <c t="n" r="E18" s="7">
        <v>-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7"/>
  </cols>
  <sheetData>
    <row spans="1:5" r="1">
      <c t="s" r="A1" s="1">
        <v>412</v>
      </c>
      <c t="s" r="B1" s="2">
        <v>1</v>
      </c>
      <c t="s" r="D1" s="2">
        <v>66</v>
      </c>
    </row>
    <row spans="1:5" r="2">
      <c t="s" r="B2" s="2">
        <v>2</v>
      </c>
      <c t="s" r="C2" s="2">
        <v>19</v>
      </c>
      <c t="s" r="D2" s="2">
        <v>18</v>
      </c>
      <c t="s" r="E2" s="2">
        <v>20</v>
      </c>
    </row>
    <row spans="1:5" r="3">
      <c t="s" r="A3" s="3">
        <v>404</v>
      </c>
    </row>
    <row spans="1:5" r="4">
      <c t="s" r="A4" s="4">
        <v>413</v>
      </c>
      <c t="n" r="B4" s="7">
        <v>334</v>
      </c>
      <c t="n" r="C4" s="7">
        <v>617</v>
      </c>
      <c t="n" r="D4" s="7">
        <v>734</v>
      </c>
      <c t="n" r="E4" s="7">
        <v>1387</v>
      </c>
    </row>
    <row spans="1:5" r="5">
      <c t="s" r="A5" s="4">
        <v>408</v>
      </c>
    </row>
    <row spans="1:5" r="6">
      <c t="s" r="A6" s="3">
        <v>404</v>
      </c>
    </row>
    <row spans="1:5" r="7">
      <c t="s" r="A7" s="4">
        <v>413</v>
      </c>
      <c t="n" r="D7" s="7">
        <v>400</v>
      </c>
      <c t="n" r="E7" s="7">
        <v>400</v>
      </c>
    </row>
    <row spans="1:5" r="8">
      <c t="s" r="A8" s="4">
        <v>414</v>
      </c>
      <c t="s" r="D8" s="4">
        <v>415</v>
      </c>
      <c t="s" r="E8" s="4">
        <v>416</v>
      </c>
    </row>
    <row spans="1:5" r="9">
      <c t="s" r="A9" s="4">
        <v>411</v>
      </c>
    </row>
    <row spans="1:5" r="10">
      <c t="s" r="A10" s="3">
        <v>404</v>
      </c>
    </row>
    <row spans="1:5" r="11">
      <c t="s" r="A11" s="4">
        <v>414</v>
      </c>
      <c t="s" r="D11" s="4">
        <v>417</v>
      </c>
      <c t="s" r="E11" s="4">
        <v>4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19</v>
      </c>
      <c t="s" r="B1" s="2">
        <v>420</v>
      </c>
    </row>
    <row spans="1:2" r="2">
      <c t="s" r="A2" s="3">
        <v>421</v>
      </c>
    </row>
    <row spans="1:2" r="3">
      <c t="s" r="A3" s="4">
        <v>422</v>
      </c>
      <c t="n" r="B3" s="7">
        <v>429</v>
      </c>
    </row>
    <row spans="1:2" r="4">
      <c t="s" r="A4" s="4">
        <v>423</v>
      </c>
      <c t="n" r="B4" s="6">
        <v>376</v>
      </c>
    </row>
    <row spans="1:2" r="5">
      <c t="s" r="A5" s="4">
        <v>424</v>
      </c>
      <c t="n" r="B5" s="6">
        <v>338</v>
      </c>
    </row>
    <row spans="1:2" r="6">
      <c t="s" r="A6" s="4">
        <v>425</v>
      </c>
      <c t="n" r="B6" s="6">
        <v>335</v>
      </c>
    </row>
    <row spans="1:2" r="7">
      <c t="s" r="A7" s="4">
        <v>426</v>
      </c>
      <c t="n" r="B7" s="6">
        <v>309</v>
      </c>
    </row>
    <row spans="1:2" r="8">
      <c t="s" r="A8" s="4">
        <v>427</v>
      </c>
      <c t="n" r="B8" s="6">
        <v>1436</v>
      </c>
    </row>
    <row spans="1:2" r="9">
      <c t="s" r="A9" s="4">
        <v>428</v>
      </c>
      <c t="n" r="B9" s="7">
        <v>32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9</v>
      </c>
      <c t="s" r="B1" s="2">
        <v>2</v>
      </c>
      <c t="s" r="C1" s="2">
        <v>18</v>
      </c>
      <c t="s" r="D1" s="2">
        <v>19</v>
      </c>
      <c t="s" r="E1" s="2">
        <v>20</v>
      </c>
    </row>
    <row spans="1:5" r="2">
      <c t="s" r="A2" s="3">
        <v>166</v>
      </c>
    </row>
    <row spans="1:5" r="3">
      <c t="s" r="A3" s="4">
        <v>430</v>
      </c>
      <c t="n" r="B3" s="7">
        <v>9350</v>
      </c>
      <c t="n" r="C3" s="7">
        <v>8307</v>
      </c>
      <c t="n" r="D3" s="7">
        <v>7450</v>
      </c>
      <c t="n" r="E3" s="7">
        <v>5948</v>
      </c>
    </row>
    <row spans="1:5" r="4">
      <c t="s" r="A4" s="4">
        <v>431</v>
      </c>
      <c t="n" r="B4" s="6">
        <v>2538</v>
      </c>
      <c t="n" r="C4" s="6">
        <v>1273</v>
      </c>
      <c t="n" r="D4" s="6">
        <v>1970</v>
      </c>
      <c t="n" r="E4" s="6">
        <v>1245</v>
      </c>
    </row>
    <row spans="1:5" r="5">
      <c t="s" r="A5" s="4">
        <v>432</v>
      </c>
      <c t="n" r="B5" s="6">
        <v>2271</v>
      </c>
      <c t="n" r="C5" s="6">
        <v>1631</v>
      </c>
      <c t="n" r="D5" s="6">
        <v>1495</v>
      </c>
      <c t="n" r="E5" s="6">
        <v>1170</v>
      </c>
    </row>
    <row spans="1:5" r="6">
      <c t="s" r="A6" s="4">
        <v>433</v>
      </c>
      <c t="n" r="B6" s="6">
        <v>3091</v>
      </c>
      <c t="n" r="C6" s="6">
        <v>2134</v>
      </c>
      <c t="n" r="D6" s="6">
        <v>2156</v>
      </c>
      <c t="n" r="E6" s="6">
        <v>1992</v>
      </c>
    </row>
    <row spans="1:5" r="7">
      <c t="s" r="A7" s="4">
        <v>434</v>
      </c>
      <c t="n" r="B7" s="6">
        <v>2811</v>
      </c>
      <c t="n" r="C7" s="6">
        <v>3421</v>
      </c>
      <c t="n" r="D7" s="6">
        <v>2289</v>
      </c>
      <c t="n" r="E7" s="6">
        <v>3342</v>
      </c>
    </row>
    <row spans="1:5" r="8">
      <c t="s" r="A8" s="4">
        <v>435</v>
      </c>
      <c t="n" r="B8" s="6">
        <v>259</v>
      </c>
      <c t="n" r="C8" s="6">
        <v>178</v>
      </c>
      <c t="n" r="D8" s="6">
        <v>3964</v>
      </c>
      <c t="n" r="E8" s="6">
        <v>3663</v>
      </c>
    </row>
    <row spans="1:5" r="9">
      <c t="s" r="A9" s="4">
        <v>436</v>
      </c>
      <c t="n" r="B9" s="6">
        <v>3428</v>
      </c>
      <c t="n" r="C9" s="6">
        <v>2766</v>
      </c>
      <c t="n" r="D9" s="6">
        <v>3551</v>
      </c>
      <c t="n" r="E9" s="6">
        <v>1623</v>
      </c>
    </row>
    <row spans="1:5" r="10">
      <c t="s" r="A10" s="4">
        <v>437</v>
      </c>
      <c t="n" r="B10" s="6">
        <v>7573</v>
      </c>
      <c t="n" r="C10" s="6">
        <v>7930</v>
      </c>
      <c t="n" r="D10" s="6">
        <v>6020</v>
      </c>
      <c t="n" r="E10" s="6">
        <v>6494</v>
      </c>
    </row>
    <row spans="1:5" r="11">
      <c t="s" r="A11" s="4">
        <v>438</v>
      </c>
      <c t="n" r="B11" s="7">
        <v>31321</v>
      </c>
      <c t="n" r="C11" s="7">
        <v>27640</v>
      </c>
      <c t="n" r="D11" s="7">
        <v>28895</v>
      </c>
      <c t="n" r="E11" s="7">
        <v>254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9</v>
      </c>
      <c t="s" r="B1" s="2">
        <v>2</v>
      </c>
      <c t="s" r="C1" s="2">
        <v>18</v>
      </c>
      <c t="s" r="D1" s="2">
        <v>19</v>
      </c>
      <c t="s" r="E1" s="2">
        <v>20</v>
      </c>
    </row>
    <row spans="1:5" r="2">
      <c t="s" r="A2" s="3">
        <v>170</v>
      </c>
    </row>
    <row spans="1:5" r="3">
      <c t="s" r="A3" s="4">
        <v>440</v>
      </c>
      <c t="n" r="B3" s="7">
        <v>212377</v>
      </c>
      <c t="n" r="C3" s="7">
        <v>321287</v>
      </c>
      <c t="n" r="D3" s="7">
        <v>321969</v>
      </c>
    </row>
    <row spans="1:5" r="4">
      <c t="s" r="A4" s="4">
        <v>441</v>
      </c>
      <c t="n" r="B4" s="6">
        <v>70</v>
      </c>
    </row>
    <row spans="1:5" r="5">
      <c t="s" r="A5" s="4">
        <v>440</v>
      </c>
      <c t="n" r="B5" s="6">
        <v>212447</v>
      </c>
      <c t="n" r="C5" s="6">
        <v>321287</v>
      </c>
      <c t="n" r="D5" s="6">
        <v>321969</v>
      </c>
      <c t="n" r="E5" s="7">
        <v>268479</v>
      </c>
    </row>
    <row spans="1:5" r="6">
      <c t="s" r="A6" s="4">
        <v>442</v>
      </c>
      <c t="n" r="B6" s="6">
        <v>-3367</v>
      </c>
      <c t="n" r="C6" s="6">
        <v>-7794</v>
      </c>
      <c t="n" r="D6" s="6">
        <v>-3350</v>
      </c>
      <c t="n" r="E6" s="6">
        <v>-7012</v>
      </c>
    </row>
    <row spans="1:5" r="7">
      <c t="s" r="A7" s="4">
        <v>40</v>
      </c>
      <c t="n" r="B7" s="7">
        <v>209080</v>
      </c>
      <c t="n" r="C7" s="7">
        <v>313493</v>
      </c>
      <c t="n" r="D7" s="7">
        <v>318619</v>
      </c>
      <c t="n" r="E7" s="7">
        <v>261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3</v>
      </c>
      <c t="s" r="B1" s="2">
        <v>2</v>
      </c>
      <c t="s" r="C1" s="2">
        <v>18</v>
      </c>
      <c t="s" r="D1" s="2">
        <v>19</v>
      </c>
    </row>
    <row spans="1:4" r="2">
      <c t="s" r="A2" s="3">
        <v>444</v>
      </c>
    </row>
    <row spans="1:4" r="3">
      <c t="s" r="A3" s="4">
        <v>422</v>
      </c>
      <c t="n" r="C3" s="7">
        <v>7794</v>
      </c>
    </row>
    <row spans="1:4" r="4">
      <c t="s" r="A4" s="4">
        <v>423</v>
      </c>
      <c t="n" r="C4" s="6">
        <v>3350</v>
      </c>
    </row>
    <row spans="1:4" r="5">
      <c t="s" r="A5" s="4">
        <v>424</v>
      </c>
      <c t="n" r="C5" s="6">
        <v>3350</v>
      </c>
    </row>
    <row spans="1:4" r="6">
      <c t="s" r="A6" s="4">
        <v>425</v>
      </c>
      <c t="n" r="C6" s="6">
        <v>3350</v>
      </c>
    </row>
    <row spans="1:4" r="7">
      <c t="s" r="A7" s="4">
        <v>426</v>
      </c>
      <c t="n" r="C7" s="6">
        <v>306231</v>
      </c>
    </row>
    <row spans="1:4" r="8">
      <c t="s" r="A8" s="4">
        <v>427</v>
      </c>
      <c t="n" r="C8" s="6">
        <v>0</v>
      </c>
    </row>
    <row spans="1:4" r="9">
      <c t="s" r="A9" s="4">
        <v>445</v>
      </c>
      <c t="n" r="C9" s="6">
        <v>324075</v>
      </c>
    </row>
    <row spans="1:4" r="10">
      <c t="s" r="A10" s="4">
        <v>446</v>
      </c>
      <c t="n" r="C10" s="6">
        <v>-2788</v>
      </c>
    </row>
    <row spans="1:4" r="11">
      <c t="s" r="A11" s="4">
        <v>447</v>
      </c>
      <c t="n" r="B11" s="7">
        <v>212377</v>
      </c>
      <c t="n" r="C11" s="7">
        <v>321287</v>
      </c>
      <c t="n" r="D11" s="7">
        <v>3219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7"/>
    <col customWidth="1" max="7" min="7" width="21"/>
    <col customWidth="1" max="8" min="8" width="30"/>
    <col customWidth="1" max="9" min="9" width="21"/>
    <col customWidth="1" max="10" min="10" width="21"/>
    <col customWidth="1" max="11" min="11" width="21"/>
    <col customWidth="1" max="12" min="12" width="80"/>
    <col customWidth="1" max="13" min="13" width="21"/>
    <col customWidth="1" max="14" min="14" width="80"/>
    <col customWidth="1" max="15" min="15" width="21"/>
    <col customWidth="1" max="16" min="16" width="21"/>
  </cols>
  <sheetData>
    <row spans="1:16" r="1">
      <c t="s" r="A1" s="1">
        <v>448</v>
      </c>
      <c t="s" r="B1" s="2">
        <v>449</v>
      </c>
      <c t="s" r="C1" s="2">
        <v>450</v>
      </c>
      <c t="s" r="D1" s="2">
        <v>420</v>
      </c>
      <c t="s" r="E1" s="2">
        <v>451</v>
      </c>
      <c t="s" r="F1" s="2">
        <v>452</v>
      </c>
      <c t="s" r="G1" s="2">
        <v>453</v>
      </c>
      <c t="s" r="H1" s="2">
        <v>454</v>
      </c>
      <c t="s" r="I1" s="2">
        <v>455</v>
      </c>
      <c t="s" r="J1" s="2">
        <v>449</v>
      </c>
      <c t="s" r="K1" s="2">
        <v>456</v>
      </c>
      <c t="s" r="L1" s="2">
        <v>457</v>
      </c>
      <c t="s" r="M1" s="2">
        <v>456</v>
      </c>
      <c t="s" r="N1" s="2">
        <v>420</v>
      </c>
      <c t="s" r="O1" s="2">
        <v>458</v>
      </c>
      <c t="s" r="P1" s="2">
        <v>459</v>
      </c>
    </row>
    <row spans="1:16" r="2">
      <c t="s" r="A2" s="3">
        <v>460</v>
      </c>
    </row>
    <row spans="1:16" r="3">
      <c t="s" r="A3" s="4">
        <v>461</v>
      </c>
      <c t="n" r="H3" s="6">
        <v>2</v>
      </c>
      <c t="n" r="L3" s="6">
        <v>2</v>
      </c>
    </row>
    <row spans="1:16" r="4">
      <c t="s" r="A4" s="4">
        <v>462</v>
      </c>
      <c t="n" r="H4" s="7">
        <v>300000000</v>
      </c>
    </row>
    <row spans="1:16" r="5">
      <c t="s" r="A5" s="4">
        <v>463</v>
      </c>
      <c t="n" r="H5" s="6">
        <v>2500000</v>
      </c>
    </row>
    <row spans="1:16" r="6">
      <c t="s" r="A6" s="4">
        <v>464</v>
      </c>
      <c t="n" r="J6" s="7">
        <v>3289000</v>
      </c>
      <c t="n" r="K6" s="7">
        <v>4754000</v>
      </c>
      <c t="n" r="L6" s="7">
        <v>12286000</v>
      </c>
      <c t="n" r="M6" s="7">
        <v>13796000</v>
      </c>
      <c t="n" r="N6" s="7">
        <v>19103000</v>
      </c>
      <c t="n" r="O6" s="7">
        <v>19341000</v>
      </c>
    </row>
    <row spans="1:16" r="7">
      <c t="s" r="A7" s="4">
        <v>465</v>
      </c>
      <c t="n" r="B7" s="7">
        <v>9597000</v>
      </c>
      <c t="n" r="D7" s="7">
        <v>23738000</v>
      </c>
      <c t="n" r="J7" s="6">
        <v>9597000</v>
      </c>
      <c t="n" r="K7" s="6">
        <v>11730000</v>
      </c>
      <c t="n" r="L7" s="6">
        <v>9597000</v>
      </c>
      <c t="n" r="M7" s="6">
        <v>11730000</v>
      </c>
      <c t="n" r="N7" s="6">
        <v>23738000</v>
      </c>
      <c t="n" r="O7" s="6">
        <v>20423000</v>
      </c>
    </row>
    <row spans="1:16" r="8">
      <c t="s" r="A8" s="4">
        <v>466</v>
      </c>
      <c t="n" r="L8" s="6">
        <v>48848000</v>
      </c>
      <c t="n" r="M8" s="6">
        <v>57951000</v>
      </c>
      <c t="n" r="N8" s="6">
        <v>57951000</v>
      </c>
    </row>
    <row spans="1:16" r="9">
      <c t="s" r="A9" s="4">
        <v>467</v>
      </c>
      <c t="n" r="D9" s="6">
        <v>2788000</v>
      </c>
      <c t="n" r="N9" s="6">
        <v>2788000</v>
      </c>
    </row>
    <row spans="1:16" r="10">
      <c t="s" r="A10" s="4">
        <v>468</v>
      </c>
      <c t="n" r="B10" s="6">
        <v>3367000</v>
      </c>
      <c t="n" r="D10" s="6">
        <v>7794000</v>
      </c>
      <c t="n" r="J10" s="6">
        <v>3367000</v>
      </c>
      <c t="n" r="K10" s="6">
        <v>3350000</v>
      </c>
      <c t="n" r="L10" s="6">
        <v>3367000</v>
      </c>
      <c t="n" r="M10" s="6">
        <v>3350000</v>
      </c>
      <c t="n" r="N10" s="6">
        <v>7794000</v>
      </c>
      <c t="n" r="O10" s="6">
        <v>7012000</v>
      </c>
    </row>
    <row spans="1:16" r="11">
      <c t="s" r="A11" s="4">
        <v>469</v>
      </c>
      <c t="n" r="L11" s="6">
        <v>444791000</v>
      </c>
      <c t="n" r="M11" s="6">
        <v>482464000</v>
      </c>
      <c t="n" r="N11" s="6">
        <v>674457000</v>
      </c>
      <c t="n" r="O11" s="6">
        <v>471891000</v>
      </c>
    </row>
    <row spans="1:16" r="12">
      <c t="s" r="A12" s="4">
        <v>142</v>
      </c>
      <c t="n" r="L12" s="6">
        <v>426737000</v>
      </c>
      <c t="n" r="M12" s="6">
        <v>459797000</v>
      </c>
      <c t="n" r="N12" s="6">
        <v>674457000</v>
      </c>
      <c t="n" r="O12" s="6">
        <v>471891000</v>
      </c>
    </row>
    <row spans="1:16" r="13">
      <c t="s" r="A13" s="4">
        <v>144</v>
      </c>
      <c t="n" r="L13" s="6">
        <v>110092000</v>
      </c>
      <c t="n" r="M13" s="6">
        <v>6776000</v>
      </c>
      <c t="n" r="N13" s="6">
        <v>7612000</v>
      </c>
      <c t="n" r="O13" s="6">
        <v>2750000</v>
      </c>
    </row>
    <row spans="1:16" r="14">
      <c t="s" r="A14" s="4">
        <v>470</v>
      </c>
      <c t="n" r="N14" s="6">
        <v>600000</v>
      </c>
      <c t="n" r="O14" s="6">
        <v>1100000</v>
      </c>
    </row>
    <row spans="1:16" r="15">
      <c t="s" r="A15" s="4">
        <v>471</v>
      </c>
      <c t="n" r="N15" s="6">
        <v>800000</v>
      </c>
      <c t="n" r="O15" s="6">
        <v>1400000</v>
      </c>
    </row>
    <row spans="1:16" r="16">
      <c t="s" r="A16" s="4">
        <v>472</v>
      </c>
    </row>
    <row spans="1:16" r="17">
      <c t="s" r="A17" s="3">
        <v>460</v>
      </c>
    </row>
    <row spans="1:16" r="18">
      <c t="s" r="A18" s="4">
        <v>470</v>
      </c>
      <c t="n" r="I18" s="7">
        <v>1500000</v>
      </c>
    </row>
    <row spans="1:16" r="19">
      <c t="s" r="A19" s="4">
        <v>471</v>
      </c>
      <c t="n" r="I19" s="6">
        <v>800000</v>
      </c>
    </row>
    <row spans="1:16" r="20">
      <c t="s" r="A20" s="4">
        <v>473</v>
      </c>
    </row>
    <row spans="1:16" r="21">
      <c t="s" r="A21" s="3">
        <v>460</v>
      </c>
    </row>
    <row spans="1:16" r="22">
      <c t="s" r="A22" s="4">
        <v>462</v>
      </c>
      <c t="n" r="H22" s="6">
        <v>225000000</v>
      </c>
    </row>
    <row spans="1:16" r="23">
      <c t="s" r="A23" s="4">
        <v>467</v>
      </c>
      <c t="n" r="B23" s="7">
        <v>1600000</v>
      </c>
      <c t="n" r="D23" s="6">
        <v>2800000</v>
      </c>
      <c t="n" r="J23" s="7">
        <v>1600000</v>
      </c>
      <c t="n" r="K23" s="7">
        <v>2900000</v>
      </c>
      <c t="n" r="L23" s="7">
        <v>1600000</v>
      </c>
      <c t="n" r="M23" s="7">
        <v>2900000</v>
      </c>
      <c t="n" r="N23" s="7">
        <v>2800000</v>
      </c>
    </row>
    <row spans="1:16" r="24">
      <c t="s" r="A24" s="4">
        <v>474</v>
      </c>
      <c t="s" r="L24" s="4">
        <v>475</v>
      </c>
    </row>
    <row spans="1:16" r="25">
      <c t="s" r="A25" s="4">
        <v>476</v>
      </c>
      <c t="s" r="B25" s="4">
        <v>477</v>
      </c>
      <c t="s" r="J25" s="4">
        <v>477</v>
      </c>
      <c t="s" r="K25" s="4">
        <v>477</v>
      </c>
      <c t="s" r="L25" s="4">
        <v>477</v>
      </c>
      <c t="s" r="M25" s="4">
        <v>477</v>
      </c>
    </row>
    <row spans="1:16" r="26">
      <c t="s" r="A26" s="4">
        <v>478</v>
      </c>
    </row>
    <row spans="1:16" r="27">
      <c t="s" r="A27" s="3">
        <v>460</v>
      </c>
    </row>
    <row spans="1:16" r="28">
      <c t="s" r="A28" s="4">
        <v>479</v>
      </c>
      <c t="s" r="L28" s="4">
        <v>480</v>
      </c>
    </row>
    <row spans="1:16" r="29">
      <c t="s" r="A29" s="4">
        <v>481</v>
      </c>
    </row>
    <row spans="1:16" r="30">
      <c t="s" r="A30" s="3">
        <v>460</v>
      </c>
    </row>
    <row spans="1:16" r="31">
      <c t="s" r="A31" s="4">
        <v>482</v>
      </c>
      <c t="s" r="L31" s="4">
        <v>483</v>
      </c>
    </row>
    <row spans="1:16" r="32">
      <c t="s" r="A32" s="4">
        <v>484</v>
      </c>
    </row>
    <row spans="1:16" r="33">
      <c t="s" r="A33" s="3">
        <v>460</v>
      </c>
    </row>
    <row spans="1:16" r="34">
      <c t="s" r="A34" s="4">
        <v>479</v>
      </c>
      <c t="s" r="L34" s="4">
        <v>485</v>
      </c>
    </row>
    <row spans="1:16" r="35">
      <c t="s" r="A35" s="4">
        <v>486</v>
      </c>
    </row>
    <row spans="1:16" r="36">
      <c t="s" r="A36" s="3">
        <v>460</v>
      </c>
    </row>
    <row spans="1:16" r="37">
      <c t="s" r="A37" s="4">
        <v>479</v>
      </c>
      <c t="s" r="L37" s="4">
        <v>487</v>
      </c>
    </row>
    <row spans="1:16" r="38">
      <c t="s" r="A38" s="4">
        <v>488</v>
      </c>
    </row>
    <row spans="1:16" r="39">
      <c t="s" r="A39" s="3">
        <v>460</v>
      </c>
    </row>
    <row spans="1:16" r="40">
      <c t="s" r="A40" s="4">
        <v>479</v>
      </c>
      <c t="s" r="L40" s="4">
        <v>485</v>
      </c>
    </row>
    <row spans="1:16" r="41">
      <c t="s" r="A41" s="4">
        <v>489</v>
      </c>
    </row>
    <row spans="1:16" r="42">
      <c t="s" r="A42" s="3">
        <v>460</v>
      </c>
    </row>
    <row spans="1:16" r="43">
      <c t="s" r="A43" s="4">
        <v>482</v>
      </c>
      <c t="s" r="L43" s="4">
        <v>490</v>
      </c>
    </row>
    <row spans="1:16" r="44">
      <c t="s" r="A44" s="4">
        <v>491</v>
      </c>
    </row>
    <row spans="1:16" r="45">
      <c t="s" r="A45" s="3">
        <v>460</v>
      </c>
    </row>
    <row spans="1:16" r="46">
      <c t="s" r="A46" s="4">
        <v>492</v>
      </c>
      <c t="n" r="F46" s="7">
        <v>50000000</v>
      </c>
    </row>
    <row spans="1:16" r="47">
      <c t="s" r="A47" s="4">
        <v>493</v>
      </c>
      <c t="n" r="F47" s="6">
        <v>2200000</v>
      </c>
    </row>
    <row spans="1:16" r="48">
      <c t="s" r="A48" s="4">
        <v>494</v>
      </c>
      <c t="n" r="F48" s="6">
        <v>1800000</v>
      </c>
    </row>
    <row spans="1:16" r="49">
      <c t="s" r="A49" s="4">
        <v>464</v>
      </c>
      <c t="n" r="F49" s="6">
        <v>400000</v>
      </c>
    </row>
    <row spans="1:16" r="50">
      <c t="s" r="A50" s="4">
        <v>495</v>
      </c>
      <c t="n" r="F50" s="7">
        <v>46200000</v>
      </c>
    </row>
    <row spans="1:16" r="51">
      <c t="s" r="A51" s="4">
        <v>496</v>
      </c>
      <c t="n" r="F51" s="6">
        <v>4999625</v>
      </c>
    </row>
    <row spans="1:16" r="52">
      <c t="s" r="A52" s="4">
        <v>497</v>
      </c>
      <c t="n" r="E52" s="7">
        <v>2000000</v>
      </c>
      <c t="n" r="F52" s="7">
        <v>1600000</v>
      </c>
    </row>
    <row spans="1:16" r="53">
      <c t="s" r="A53" s="4">
        <v>498</v>
      </c>
      <c t="n" r="E53" s="6">
        <v>1300000</v>
      </c>
      <c t="n" r="F53" s="6">
        <v>1100000</v>
      </c>
    </row>
    <row spans="1:16" r="54">
      <c t="s" r="A54" s="4">
        <v>499</v>
      </c>
      <c t="n" r="E54" s="6">
        <v>300000</v>
      </c>
      <c t="n" r="F54" s="6">
        <v>500000</v>
      </c>
    </row>
    <row spans="1:16" r="55">
      <c t="s" r="A55" s="4">
        <v>500</v>
      </c>
      <c t="n" r="E55" s="6">
        <v>23600000</v>
      </c>
    </row>
    <row spans="1:16" r="56">
      <c t="s" r="A56" s="4">
        <v>465</v>
      </c>
      <c t="n" r="E56" s="6">
        <v>0</v>
      </c>
    </row>
    <row spans="1:16" r="57">
      <c t="s" r="A57" s="4">
        <v>466</v>
      </c>
      <c t="n" r="E57" s="6">
        <v>34400000</v>
      </c>
    </row>
    <row spans="1:16" r="58">
      <c t="s" r="A58" s="4">
        <v>467</v>
      </c>
      <c t="n" r="E58" s="6">
        <v>400000</v>
      </c>
    </row>
    <row spans="1:16" r="59">
      <c t="s" r="A59" s="4">
        <v>144</v>
      </c>
      <c t="n" r="I59" s="6">
        <v>103100000</v>
      </c>
    </row>
    <row spans="1:16" r="60">
      <c t="s" r="A60" s="4">
        <v>501</v>
      </c>
    </row>
    <row spans="1:16" r="61">
      <c t="s" r="A61" s="3">
        <v>460</v>
      </c>
    </row>
    <row spans="1:16" r="62">
      <c t="s" r="A62" s="4">
        <v>502</v>
      </c>
      <c t="s" r="N62" s="4">
        <v>503</v>
      </c>
    </row>
    <row spans="1:16" r="63">
      <c t="s" r="A63" s="4">
        <v>504</v>
      </c>
    </row>
    <row spans="1:16" r="64">
      <c t="s" r="A64" s="3">
        <v>460</v>
      </c>
    </row>
    <row spans="1:16" r="65">
      <c t="s" r="A65" s="4">
        <v>492</v>
      </c>
      <c t="n" r="E65" s="6">
        <v>60000000</v>
      </c>
    </row>
    <row spans="1:16" r="66">
      <c t="s" r="A66" s="4">
        <v>495</v>
      </c>
      <c t="n" r="E66" s="6">
        <v>58000000</v>
      </c>
    </row>
    <row spans="1:16" r="67">
      <c t="s" r="A67" s="4">
        <v>505</v>
      </c>
      <c t="n" r="E67" s="6">
        <v>400000</v>
      </c>
    </row>
    <row spans="1:16" r="68">
      <c t="s" r="A68" s="4">
        <v>506</v>
      </c>
      <c t="n" r="E68" s="7">
        <v>200000</v>
      </c>
    </row>
    <row spans="1:16" r="69">
      <c t="s" r="A69" s="4">
        <v>502</v>
      </c>
      <c t="s" r="E69" s="4">
        <v>507</v>
      </c>
    </row>
    <row spans="1:16" r="70">
      <c t="s" r="A70" s="4">
        <v>508</v>
      </c>
      <c t="s" r="N70" s="4">
        <v>509</v>
      </c>
    </row>
    <row spans="1:16" r="71">
      <c t="s" r="A71" s="4">
        <v>510</v>
      </c>
      <c t="n" r="G71" s="7">
        <v>800000</v>
      </c>
    </row>
    <row spans="1:16" r="72">
      <c t="s" r="A72" s="4">
        <v>468</v>
      </c>
      <c t="n" r="D72" s="7">
        <v>4400000</v>
      </c>
      <c t="n" r="N72" s="7">
        <v>4400000</v>
      </c>
      <c t="n" r="O72" s="7">
        <v>4300000</v>
      </c>
    </row>
    <row spans="1:16" r="73">
      <c t="s" r="A73" s="4">
        <v>511</v>
      </c>
    </row>
    <row spans="1:16" r="74">
      <c t="s" r="A74" s="3">
        <v>460</v>
      </c>
    </row>
    <row spans="1:16" r="75">
      <c t="s" r="A75" s="4">
        <v>462</v>
      </c>
      <c t="n" r="H75" s="7">
        <v>75000000</v>
      </c>
    </row>
    <row spans="1:16" r="76">
      <c t="s" r="A76" s="4">
        <v>479</v>
      </c>
      <c t="s" r="N76" s="4">
        <v>477</v>
      </c>
      <c t="s" r="O76" s="4">
        <v>512</v>
      </c>
    </row>
    <row spans="1:16" r="77">
      <c t="s" r="A77" s="4">
        <v>513</v>
      </c>
      <c t="s" r="B77" s="4">
        <v>514</v>
      </c>
      <c t="s" r="D77" s="4">
        <v>514</v>
      </c>
      <c t="s" r="J77" s="4">
        <v>514</v>
      </c>
      <c t="s" r="L77" s="4">
        <v>514</v>
      </c>
      <c t="s" r="N77" s="4">
        <v>514</v>
      </c>
    </row>
    <row spans="1:16" r="78">
      <c t="s" r="A78" s="4">
        <v>515</v>
      </c>
      <c t="n" r="C78" s="7">
        <v>125000000</v>
      </c>
      <c t="n" r="D78" s="7">
        <v>75000000</v>
      </c>
      <c t="n" r="N78" s="7">
        <v>75000000</v>
      </c>
      <c t="n" r="P78" s="7">
        <v>75000000</v>
      </c>
    </row>
    <row spans="1:16" r="79">
      <c t="s" r="A79" s="4">
        <v>516</v>
      </c>
      <c t="n" r="N79" s="6">
        <v>25000000</v>
      </c>
    </row>
    <row spans="1:16" r="80">
      <c t="s" r="A80" s="4">
        <v>517</v>
      </c>
      <c t="n" r="B80" s="7">
        <v>18100000</v>
      </c>
      <c t="n" r="D80" s="6">
        <v>0</v>
      </c>
      <c t="n" r="J80" s="7">
        <v>18100000</v>
      </c>
      <c t="n" r="L80" s="7">
        <v>18100000</v>
      </c>
      <c t="n" r="N80" s="6">
        <v>0</v>
      </c>
    </row>
    <row spans="1:16" r="81">
      <c t="s" r="A81" s="4">
        <v>518</v>
      </c>
      <c t="n" r="B81" s="6">
        <v>103400000</v>
      </c>
      <c t="n" r="D81" s="6">
        <v>73500000</v>
      </c>
      <c t="n" r="J81" s="6">
        <v>103400000</v>
      </c>
      <c t="n" r="L81" s="6">
        <v>103400000</v>
      </c>
      <c t="n" r="N81" s="6">
        <v>73500000</v>
      </c>
    </row>
    <row spans="1:16" r="82">
      <c t="s" r="A82" s="4">
        <v>519</v>
      </c>
      <c t="n" r="B82" s="6">
        <v>3300000</v>
      </c>
      <c t="n" r="D82" s="6">
        <v>1300000</v>
      </c>
      <c t="n" r="J82" s="6">
        <v>3300000</v>
      </c>
      <c t="n" r="L82" s="6">
        <v>3300000</v>
      </c>
      <c t="n" r="N82" s="6">
        <v>1300000</v>
      </c>
    </row>
    <row spans="1:16" r="83">
      <c t="s" r="A83" s="4">
        <v>520</v>
      </c>
      <c t="n" r="B83" s="7">
        <v>200000</v>
      </c>
      <c t="n" r="D83" s="6">
        <v>200000</v>
      </c>
      <c t="n" r="J83" s="6">
        <v>200000</v>
      </c>
      <c t="n" r="L83" s="7">
        <v>200000</v>
      </c>
      <c t="n" r="N83" s="6">
        <v>200000</v>
      </c>
    </row>
    <row spans="1:16" r="84">
      <c t="s" r="A84" s="4">
        <v>521</v>
      </c>
      <c t="s" r="B84" s="4">
        <v>522</v>
      </c>
    </row>
    <row spans="1:16" r="85">
      <c t="s" r="A85" s="4">
        <v>523</v>
      </c>
      <c t="n" r="N85" s="11">
        <v>0.2</v>
      </c>
      <c t="n" r="O85" s="10">
        <v>0.2</v>
      </c>
    </row>
    <row spans="1:16" r="86">
      <c t="s" r="A86" s="4">
        <v>469</v>
      </c>
      <c t="n" r="C86" s="6">
        <v>50000000</v>
      </c>
    </row>
    <row spans="1:16" r="87">
      <c t="s" r="A87" s="4">
        <v>524</v>
      </c>
      <c t="n" r="C87" s="6">
        <v>48800000</v>
      </c>
    </row>
    <row spans="1:16" r="88">
      <c t="s" r="A88" s="4">
        <v>525</v>
      </c>
      <c t="s" r="L88" s="4">
        <v>526</v>
      </c>
    </row>
    <row spans="1:16" r="89">
      <c t="s" r="A89" s="4">
        <v>527</v>
      </c>
    </row>
    <row spans="1:16" r="90">
      <c t="s" r="A90" s="3">
        <v>460</v>
      </c>
    </row>
    <row spans="1:16" r="91">
      <c t="s" r="A91" s="4">
        <v>528</v>
      </c>
      <c t="n" r="B91" s="7">
        <v>25000000</v>
      </c>
      <c t="n" r="D91" s="6">
        <v>25000000</v>
      </c>
      <c t="n" r="J91" s="6">
        <v>25000000</v>
      </c>
      <c t="n" r="L91" s="7">
        <v>25000000</v>
      </c>
      <c t="n" r="N91" s="6">
        <v>25000000</v>
      </c>
    </row>
    <row spans="1:16" r="92">
      <c t="s" r="A92" s="4">
        <v>529</v>
      </c>
    </row>
    <row spans="1:16" r="93">
      <c t="s" r="A93" s="3">
        <v>460</v>
      </c>
    </row>
    <row spans="1:16" r="94">
      <c t="s" r="A94" s="4">
        <v>528</v>
      </c>
      <c t="n" r="B94" s="7">
        <v>20000000</v>
      </c>
      <c t="n" r="D94" s="7">
        <v>20000000</v>
      </c>
      <c t="n" r="J94" s="7">
        <v>20000000</v>
      </c>
      <c t="n" r="L94" s="7">
        <v>20000000</v>
      </c>
      <c t="n" r="N94" s="7">
        <v>20000000</v>
      </c>
    </row>
    <row spans="1:16" r="95">
      <c t="s" r="A95" s="4">
        <v>530</v>
      </c>
    </row>
    <row spans="1:16" r="96">
      <c t="s" r="A96" s="3">
        <v>460</v>
      </c>
    </row>
    <row spans="1:16" r="97">
      <c t="s" r="A97" s="4">
        <v>482</v>
      </c>
      <c t="s" r="G97" s="4">
        <v>483</v>
      </c>
      <c t="s" r="L97" s="4">
        <v>531</v>
      </c>
      <c t="s" r="N97" s="4">
        <v>531</v>
      </c>
    </row>
    <row spans="1:16" r="98">
      <c t="s" r="A98" s="4">
        <v>521</v>
      </c>
      <c t="s" r="D98" s="4">
        <v>532</v>
      </c>
    </row>
    <row spans="1:16" r="99">
      <c t="s" r="A99" s="4">
        <v>533</v>
      </c>
      <c t="s" r="L99" s="4">
        <v>534</v>
      </c>
      <c t="s" r="N99" s="4">
        <v>534</v>
      </c>
    </row>
    <row spans="1:16" r="100">
      <c t="s" r="A100" s="4">
        <v>535</v>
      </c>
    </row>
    <row spans="1:16" r="101">
      <c t="s" r="A101" s="3">
        <v>460</v>
      </c>
    </row>
    <row spans="1:16" r="102">
      <c t="s" r="A102" s="4">
        <v>482</v>
      </c>
      <c t="s" r="G102" s="4">
        <v>522</v>
      </c>
      <c t="s" r="L102" s="4">
        <v>536</v>
      </c>
      <c t="s" r="N102" s="4">
        <v>536</v>
      </c>
    </row>
    <row spans="1:16" r="103">
      <c t="s" r="A103" s="4">
        <v>521</v>
      </c>
      <c t="s" r="D103" s="4">
        <v>537</v>
      </c>
    </row>
    <row spans="1:16" r="104">
      <c t="s" r="A104" s="4">
        <v>533</v>
      </c>
      <c t="s" r="L104" s="4">
        <v>538</v>
      </c>
      <c t="s" r="N104" s="4">
        <v>538</v>
      </c>
    </row>
    <row spans="1:16" r="105">
      <c t="s" r="A105" s="4">
        <v>539</v>
      </c>
    </row>
    <row spans="1:16" r="106">
      <c t="s" r="A106" s="3">
        <v>460</v>
      </c>
    </row>
    <row spans="1:16" r="107">
      <c t="s" r="A107" s="4">
        <v>479</v>
      </c>
      <c t="s" r="G107" s="4">
        <v>480</v>
      </c>
      <c t="s" r="L107" s="4">
        <v>480</v>
      </c>
      <c t="s" r="N107" s="4">
        <v>480</v>
      </c>
    </row>
    <row spans="1:16" r="108">
      <c t="s" r="A108" s="4">
        <v>540</v>
      </c>
    </row>
    <row spans="1:16" r="109">
      <c t="s" r="A109" s="3">
        <v>460</v>
      </c>
    </row>
    <row spans="1:16" r="110">
      <c t="s" r="A110" s="4">
        <v>479</v>
      </c>
      <c t="s" r="L110" s="4">
        <v>485</v>
      </c>
      <c t="s" r="N110" s="4">
        <v>485</v>
      </c>
    </row>
    <row spans="1:16" r="111">
      <c t="s" r="A111" s="4">
        <v>541</v>
      </c>
    </row>
    <row spans="1:16" r="112">
      <c t="s" r="A112" s="3">
        <v>460</v>
      </c>
    </row>
    <row spans="1:16" r="113">
      <c t="s" r="A113" s="4">
        <v>479</v>
      </c>
      <c t="s" r="G113" s="4">
        <v>485</v>
      </c>
    </row>
    <row spans="1:16" r="114">
      <c t="s" r="A114" s="4">
        <v>482</v>
      </c>
      <c t="s" r="G114" s="4">
        <v>490</v>
      </c>
      <c t="s" r="N114" s="4">
        <v>542</v>
      </c>
    </row>
    <row spans="1:16" r="115">
      <c t="s" r="A115" s="4">
        <v>543</v>
      </c>
      <c t="s" r="B115" s="4">
        <v>542</v>
      </c>
      <c t="s" r="J115" s="4">
        <v>542</v>
      </c>
      <c t="s" r="L115" s="4">
        <v>542</v>
      </c>
    </row>
    <row spans="1:16" r="116">
      <c t="s" r="A116" s="4">
        <v>544</v>
      </c>
    </row>
    <row spans="1:16" r="117">
      <c t="s" r="A117" s="3">
        <v>460</v>
      </c>
    </row>
    <row spans="1:16" r="118">
      <c t="s" r="A118" s="4">
        <v>479</v>
      </c>
      <c t="s" r="G118" s="4">
        <v>487</v>
      </c>
    </row>
    <row spans="1:16" r="119">
      <c t="s" r="A119" s="4">
        <v>482</v>
      </c>
      <c t="s" r="G119" s="4">
        <v>545</v>
      </c>
      <c t="s" r="N119" s="4">
        <v>546</v>
      </c>
    </row>
    <row spans="1:16" r="120">
      <c t="s" r="A120" s="4">
        <v>543</v>
      </c>
      <c t="s" r="B120" s="4">
        <v>546</v>
      </c>
      <c t="s" r="J120" s="4">
        <v>546</v>
      </c>
      <c t="s" r="L120" s="4">
        <v>546</v>
      </c>
    </row>
    <row spans="1:16" r="121">
      <c t="s" r="A121" s="4">
        <v>547</v>
      </c>
    </row>
    <row spans="1:16" r="122">
      <c t="s" r="A122" s="3">
        <v>460</v>
      </c>
    </row>
    <row spans="1:16" r="123">
      <c t="s" r="A123" s="4">
        <v>500</v>
      </c>
      <c t="n" r="B123" s="7">
        <v>33900000</v>
      </c>
      <c t="n" r="J123" s="7">
        <v>33900000</v>
      </c>
      <c t="n" r="L123" s="7">
        <v>33900000</v>
      </c>
    </row>
    <row spans="1:16" r="124">
      <c t="s" r="A124" s="4">
        <v>465</v>
      </c>
      <c t="n" r="C124" s="7">
        <v>0</v>
      </c>
    </row>
    <row spans="1:16" r="125">
      <c t="s" r="A125" s="4">
        <v>466</v>
      </c>
      <c t="n" r="B125" s="7">
        <v>14900000</v>
      </c>
    </row>
    <row spans="1:16" r="126">
      <c t="s" r="A126" s="4">
        <v>142</v>
      </c>
      <c t="n" r="I126" s="7">
        <v>50000000</v>
      </c>
    </row>
    <row spans="1:16" r="127">
      <c t="s" r="A127" s="4">
        <v>548</v>
      </c>
    </row>
    <row spans="1:16" r="128">
      <c t="s" r="A128" s="3">
        <v>460</v>
      </c>
    </row>
    <row spans="1:16" r="129">
      <c t="s" r="A129" s="4">
        <v>505</v>
      </c>
      <c t="n" r="F129" s="6">
        <v>1100000</v>
      </c>
    </row>
    <row spans="1:16" r="130">
      <c t="s" r="A130" s="4">
        <v>506</v>
      </c>
      <c t="n" r="F130" s="7">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549</v>
      </c>
      <c t="s" r="B1" s="2">
        <v>65</v>
      </c>
      <c t="s" r="D1" s="2">
        <v>1</v>
      </c>
      <c t="s" r="F1" s="2">
        <v>66</v>
      </c>
    </row>
    <row spans="1:7" r="2">
      <c t="s" r="B2" s="2">
        <v>2</v>
      </c>
      <c t="s" r="C2" s="2">
        <v>19</v>
      </c>
      <c t="s" r="D2" s="2">
        <v>2</v>
      </c>
      <c t="s" r="E2" s="2">
        <v>19</v>
      </c>
      <c t="s" r="F2" s="2">
        <v>18</v>
      </c>
      <c t="s" r="G2" s="2">
        <v>20</v>
      </c>
    </row>
    <row spans="1:7" r="3">
      <c t="s" r="A3" s="3">
        <v>550</v>
      </c>
    </row>
    <row spans="1:7" r="4">
      <c t="s" r="A4" s="4">
        <v>551</v>
      </c>
      <c t="n" r="F4" s="7">
        <v>16760</v>
      </c>
      <c t="n" r="G4" s="7">
        <v>11501</v>
      </c>
    </row>
    <row spans="1:7" r="5">
      <c t="s" r="A5" s="4">
        <v>552</v>
      </c>
      <c t="n" r="F5" s="6">
        <v>3422</v>
      </c>
      <c t="n" r="G5" s="6">
        <v>2989</v>
      </c>
    </row>
    <row spans="1:7" r="6">
      <c t="s" r="A6" s="4">
        <v>553</v>
      </c>
      <c t="n" r="F6" s="6">
        <v>20182</v>
      </c>
      <c t="n" r="G6" s="6">
        <v>14490</v>
      </c>
    </row>
    <row spans="1:7" r="7">
      <c t="s" r="A7" s="4">
        <v>554</v>
      </c>
      <c t="n" r="F7" s="6">
        <v>-2114</v>
      </c>
      <c t="n" r="G7" s="6">
        <v>-2122</v>
      </c>
    </row>
    <row spans="1:7" r="8">
      <c t="s" r="A8" s="4">
        <v>555</v>
      </c>
      <c t="n" r="F8" s="6">
        <v>-1305</v>
      </c>
      <c t="n" r="G8" s="6">
        <v>-1091</v>
      </c>
    </row>
    <row spans="1:7" r="9">
      <c t="s" r="A9" s="4">
        <v>556</v>
      </c>
      <c t="n" r="D9" s="7">
        <v>-1976</v>
      </c>
      <c t="n" r="E9" s="7">
        <v>-1893</v>
      </c>
      <c t="n" r="F9" s="6">
        <v>-3419</v>
      </c>
      <c t="n" r="G9" s="6">
        <v>-3213</v>
      </c>
    </row>
    <row spans="1:7" r="10">
      <c t="s" r="A10" s="4">
        <v>557</v>
      </c>
      <c t="n" r="B10" s="7">
        <v>3887</v>
      </c>
      <c t="n" r="C10" s="7">
        <v>3022</v>
      </c>
      <c t="n" r="D10" s="7">
        <v>11854</v>
      </c>
      <c t="n" r="E10" s="7">
        <v>9285</v>
      </c>
      <c t="n" r="F10" s="7">
        <v>16763</v>
      </c>
      <c t="n" r="G10" s="7">
        <v>11277</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18</v>
      </c>
      <c t="s" r="C1" s="2">
        <v>20</v>
      </c>
    </row>
    <row spans="1:3" r="2">
      <c t="s" r="A2" s="3">
        <v>559</v>
      </c>
    </row>
    <row spans="1:3" r="3">
      <c t="s" r="A3" s="4">
        <v>560</v>
      </c>
      <c t="n" r="B3" s="7">
        <v>858</v>
      </c>
      <c t="n" r="C3" s="7">
        <v>794</v>
      </c>
    </row>
    <row spans="1:3" r="4">
      <c t="s" r="A4" s="4">
        <v>561</v>
      </c>
      <c t="n" r="B4" s="6">
        <v>1091</v>
      </c>
      <c t="n" r="C4" s="6">
        <v>646</v>
      </c>
    </row>
    <row spans="1:3" r="5">
      <c t="s" r="A5" s="4">
        <v>230</v>
      </c>
      <c t="n" r="B5" s="6">
        <v>3254</v>
      </c>
      <c t="n" r="C5" s="6">
        <v>1790</v>
      </c>
    </row>
    <row spans="1:3" r="6">
      <c t="s" r="A6" s="4">
        <v>437</v>
      </c>
      <c t="n" r="B6" s="6">
        <v>3163</v>
      </c>
      <c t="n" r="C6" s="6">
        <v>1066</v>
      </c>
    </row>
    <row spans="1:3" r="7">
      <c t="s" r="A7" s="4">
        <v>562</v>
      </c>
      <c t="n" r="B7" s="6">
        <v>8366</v>
      </c>
      <c t="n" r="C7" s="6">
        <v>4296</v>
      </c>
    </row>
    <row spans="1:3" r="8">
      <c t="s" r="A8" s="3">
        <v>563</v>
      </c>
    </row>
    <row spans="1:3" r="9">
      <c t="s" r="A9" s="4">
        <v>564</v>
      </c>
      <c t="n" r="B9" s="6">
        <v>-6250</v>
      </c>
      <c t="n" r="C9" s="6">
        <v>-5054</v>
      </c>
    </row>
    <row spans="1:3" r="10">
      <c t="s" r="A10" s="4">
        <v>565</v>
      </c>
      <c t="n" r="B10" s="6">
        <v>-1051</v>
      </c>
      <c t="n" r="C10" s="6">
        <v>-1062</v>
      </c>
    </row>
    <row spans="1:3" r="11">
      <c t="s" r="A11" s="4">
        <v>566</v>
      </c>
      <c t="n" r="B11" s="6">
        <v>-97456</v>
      </c>
      <c t="n" r="C11" s="6">
        <v>-96805</v>
      </c>
    </row>
    <row spans="1:3" r="12">
      <c t="s" r="A12" s="4">
        <v>567</v>
      </c>
      <c t="n" r="B12" s="6">
        <v>-89090</v>
      </c>
      <c t="n" r="C12" s="6">
        <v>-92509</v>
      </c>
    </row>
    <row spans="1:3" r="13">
      <c t="s" r="A13" s="4">
        <v>351</v>
      </c>
    </row>
    <row spans="1:3" r="14">
      <c t="s" r="A14" s="3">
        <v>563</v>
      </c>
    </row>
    <row spans="1:3" r="15">
      <c t="s" r="A15" s="4">
        <v>568</v>
      </c>
      <c t="n" r="B15" s="6">
        <v>-90138</v>
      </c>
      <c t="n" r="C15" s="6">
        <v>-90540</v>
      </c>
    </row>
    <row spans="1:3" r="16">
      <c t="s" r="A16" s="4">
        <v>410</v>
      </c>
    </row>
    <row spans="1:3" r="17">
      <c t="s" r="A17" s="3">
        <v>563</v>
      </c>
    </row>
    <row spans="1:3" r="18">
      <c t="s" r="A18" s="4">
        <v>568</v>
      </c>
      <c t="n" r="B18" s="7">
        <v>-17</v>
      </c>
      <c t="n" r="C18" s="7">
        <v>-1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r="A1" s="1">
        <v>569</v>
      </c>
      <c t="s" r="B1" s="2">
        <v>65</v>
      </c>
      <c t="s" r="D1" s="2">
        <v>1</v>
      </c>
      <c t="s" r="F1" s="2">
        <v>66</v>
      </c>
    </row>
    <row spans="1:7" r="2">
      <c t="s" r="B2" s="2">
        <v>2</v>
      </c>
      <c t="s" r="C2" s="2">
        <v>19</v>
      </c>
      <c t="s" r="D2" s="2">
        <v>2</v>
      </c>
      <c t="s" r="E2" s="2">
        <v>19</v>
      </c>
      <c t="s" r="F2" s="2">
        <v>18</v>
      </c>
      <c t="s" r="G2" s="2">
        <v>20</v>
      </c>
    </row>
    <row spans="1:7" r="3">
      <c t="s" r="A3" s="3">
        <v>570</v>
      </c>
    </row>
    <row spans="1:7" r="4">
      <c t="s" r="A4" s="4">
        <v>571</v>
      </c>
      <c t="s" r="F4" s="4">
        <v>572</v>
      </c>
      <c t="s" r="G4" s="4">
        <v>572</v>
      </c>
    </row>
    <row spans="1:7" r="5">
      <c t="s" r="A5" s="4">
        <v>573</v>
      </c>
      <c t="s" r="F5" s="4">
        <v>574</v>
      </c>
      <c t="s" r="G5" s="4">
        <v>522</v>
      </c>
    </row>
    <row spans="1:7" r="6">
      <c t="s" r="A6" s="4">
        <v>437</v>
      </c>
      <c t="s" r="F6" s="4">
        <v>575</v>
      </c>
      <c t="s" r="G6" s="4">
        <v>576</v>
      </c>
    </row>
    <row spans="1:7" r="7">
      <c t="s" r="A7" s="4">
        <v>577</v>
      </c>
      <c t="s" r="B7" s="4">
        <v>578</v>
      </c>
      <c t="s" r="C7" s="4">
        <v>579</v>
      </c>
      <c t="s" r="D7" s="4">
        <v>580</v>
      </c>
      <c t="s" r="E7" s="4">
        <v>579</v>
      </c>
      <c t="s" r="F7" s="4">
        <v>579</v>
      </c>
      <c t="s" r="G7" s="4">
        <v>58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1"/>
  </cols>
  <sheetData>
    <row spans="1:7" r="1">
      <c t="s" r="A1" s="1">
        <v>87</v>
      </c>
      <c t="s" r="B1" s="2">
        <v>88</v>
      </c>
      <c t="s" r="C1" s="2">
        <v>89</v>
      </c>
      <c t="s" r="D1" s="2">
        <v>90</v>
      </c>
      <c t="s" r="E1" s="2">
        <v>91</v>
      </c>
      <c t="s" r="F1" s="2">
        <v>92</v>
      </c>
      <c t="s" r="G1" s="2">
        <v>93</v>
      </c>
    </row>
    <row spans="1:7" r="2">
      <c t="s" r="A2" s="4">
        <v>94</v>
      </c>
      <c t="n" r="B2" s="7">
        <v>467356</v>
      </c>
      <c t="n" r="E2" s="7">
        <v>463698</v>
      </c>
      <c t="n" r="F2" s="7">
        <v>3605</v>
      </c>
      <c t="n" r="G2" s="7">
        <v>53</v>
      </c>
    </row>
    <row spans="1:7" r="3">
      <c t="s" r="A3" s="4">
        <v>95</v>
      </c>
      <c t="n" r="G3" s="6">
        <v>53203140</v>
      </c>
    </row>
    <row spans="1:7" r="4">
      <c t="s" r="A4" s="4">
        <v>96</v>
      </c>
      <c t="n" r="B4" s="6">
        <v>-46198</v>
      </c>
      <c t="n" r="E4" s="6">
        <v>-43470</v>
      </c>
      <c t="n" r="F4" s="6">
        <v>-2723</v>
      </c>
      <c t="n" r="G4" s="7">
        <v>-5</v>
      </c>
    </row>
    <row spans="1:7" r="5">
      <c t="s" r="A5" s="4">
        <v>97</v>
      </c>
      <c t="n" r="G5" s="6">
        <v>-4999625</v>
      </c>
    </row>
    <row spans="1:7" r="6">
      <c t="s" r="A6" s="4">
        <v>98</v>
      </c>
      <c t="n" r="B6" s="6">
        <v>3440</v>
      </c>
      <c t="n" r="E6" s="6">
        <v>3440</v>
      </c>
    </row>
    <row spans="1:7" r="7">
      <c t="s" r="A7" s="4">
        <v>79</v>
      </c>
      <c t="n" r="B7" s="6">
        <v>19541</v>
      </c>
      <c t="n" r="F7" s="6">
        <v>19541</v>
      </c>
    </row>
    <row spans="1:7" r="8">
      <c t="s" r="A8" s="4">
        <v>99</v>
      </c>
      <c t="n" r="B8" s="6">
        <v>444139</v>
      </c>
      <c t="n" r="E8" s="6">
        <v>423668</v>
      </c>
      <c t="n" r="F8" s="6">
        <v>20423</v>
      </c>
      <c t="n" r="G8" s="7">
        <v>48</v>
      </c>
    </row>
    <row spans="1:7" r="9">
      <c t="s" r="A9" s="4">
        <v>100</v>
      </c>
      <c t="n" r="G9" s="6">
        <v>48203515</v>
      </c>
    </row>
    <row spans="1:7" r="10">
      <c t="s" r="A10" s="4">
        <v>101</v>
      </c>
      <c t="n" r="B10" s="6">
        <v>-29</v>
      </c>
      <c t="n" r="D10" s="7">
        <v>-29</v>
      </c>
    </row>
    <row spans="1:7" r="11">
      <c t="s" r="A11" s="4">
        <v>102</v>
      </c>
      <c t="n" r="D11" s="6">
        <v>-2875</v>
      </c>
    </row>
    <row spans="1:7" r="12">
      <c t="s" r="A12" s="4">
        <v>103</v>
      </c>
      <c t="n" r="B12" s="6">
        <v>-57951</v>
      </c>
      <c t="n" r="E12" s="6">
        <v>-34351</v>
      </c>
      <c t="n" r="F12" s="6">
        <v>-23600</v>
      </c>
    </row>
    <row spans="1:7" r="13">
      <c t="s" r="A13" s="4">
        <v>98</v>
      </c>
      <c t="n" r="B13" s="6">
        <v>2852</v>
      </c>
      <c t="n" r="E13" s="6">
        <v>2852</v>
      </c>
    </row>
    <row spans="1:7" r="14">
      <c t="s" r="A14" s="4">
        <v>79</v>
      </c>
      <c t="n" r="B14" s="6">
        <v>14907</v>
      </c>
      <c t="n" r="F14" s="6">
        <v>14907</v>
      </c>
    </row>
    <row spans="1:7" r="15">
      <c t="s" r="A15" s="4">
        <v>104</v>
      </c>
      <c t="n" r="B15" s="6">
        <v>403918</v>
      </c>
      <c t="n" r="D15" s="7">
        <v>-29</v>
      </c>
      <c t="n" r="E15" s="6">
        <v>392169</v>
      </c>
      <c t="n" r="F15" s="6">
        <v>11730</v>
      </c>
      <c t="n" r="G15" s="7">
        <v>48</v>
      </c>
    </row>
    <row spans="1:7" r="16">
      <c t="s" r="A16" s="4">
        <v>105</v>
      </c>
      <c t="n" r="D16" s="6">
        <v>-2875</v>
      </c>
      <c t="n" r="G16" s="6">
        <v>48203515</v>
      </c>
    </row>
    <row spans="1:7" r="17">
      <c t="s" r="A17" s="4">
        <v>106</v>
      </c>
      <c t="n" r="B17" s="6">
        <v>444139</v>
      </c>
      <c t="n" r="E17" s="6">
        <v>423668</v>
      </c>
      <c t="n" r="F17" s="6">
        <v>20423</v>
      </c>
      <c t="n" r="G17" s="7">
        <v>48</v>
      </c>
    </row>
    <row spans="1:7" r="18">
      <c t="s" r="A18" s="4">
        <v>107</v>
      </c>
      <c t="n" r="G18" s="6">
        <v>48203515</v>
      </c>
    </row>
    <row spans="1:7" r="19">
      <c t="s" r="A19" s="4">
        <v>101</v>
      </c>
      <c t="n" r="B19" s="6">
        <v>-29</v>
      </c>
      <c t="n" r="D19" s="7">
        <v>-29</v>
      </c>
    </row>
    <row spans="1:7" r="20">
      <c t="s" r="A20" s="4">
        <v>102</v>
      </c>
      <c t="n" r="D20" s="6">
        <v>-2875</v>
      </c>
    </row>
    <row spans="1:7" r="21">
      <c t="s" r="A21" s="4">
        <v>103</v>
      </c>
      <c t="n" r="B21" s="6">
        <v>-57951</v>
      </c>
      <c t="n" r="E21" s="6">
        <v>-34351</v>
      </c>
      <c t="n" r="F21" s="6">
        <v>-23600</v>
      </c>
    </row>
    <row spans="1:7" r="22">
      <c t="s" r="A22" s="4">
        <v>98</v>
      </c>
      <c t="n" r="B22" s="6">
        <v>3761</v>
      </c>
      <c t="n" r="E22" s="6">
        <v>3761</v>
      </c>
    </row>
    <row spans="1:7" r="23">
      <c t="s" r="A23" s="4">
        <v>79</v>
      </c>
      <c t="n" r="B23" s="6">
        <v>26915</v>
      </c>
      <c t="n" r="F23" s="6">
        <v>26915</v>
      </c>
    </row>
    <row spans="1:7" r="24">
      <c t="s" r="A24" s="4">
        <v>108</v>
      </c>
      <c t="n" r="B24" s="6">
        <v>416835</v>
      </c>
      <c t="n" r="D24" s="7">
        <v>-29</v>
      </c>
      <c t="n" r="E24" s="6">
        <v>393078</v>
      </c>
      <c t="n" r="F24" s="6">
        <v>23738</v>
      </c>
      <c t="n" r="G24" s="7">
        <v>48</v>
      </c>
    </row>
    <row spans="1:7" r="25">
      <c t="s" r="A25" s="4">
        <v>109</v>
      </c>
      <c t="n" r="D25" s="6">
        <v>-2875</v>
      </c>
      <c t="n" r="G25" s="6">
        <v>48203515</v>
      </c>
    </row>
    <row spans="1:7" r="26">
      <c t="s" r="A26" s="4">
        <v>101</v>
      </c>
      <c t="n" r="B26" s="6">
        <v>-57</v>
      </c>
      <c t="n" r="D26" s="7">
        <v>-57</v>
      </c>
    </row>
    <row spans="1:7" r="27">
      <c t="s" r="A27" s="4">
        <v>102</v>
      </c>
      <c t="n" r="D27" s="6">
        <v>-5750</v>
      </c>
    </row>
    <row spans="1:7" r="28">
      <c t="s" r="A28" s="4">
        <v>110</v>
      </c>
      <c t="n" r="B28" s="7">
        <v>357</v>
      </c>
      <c t="n" r="C28" s="7">
        <v>1</v>
      </c>
      <c t="n" r="E28" s="6">
        <v>356</v>
      </c>
    </row>
    <row spans="1:7" r="29">
      <c t="s" r="A29" s="4">
        <v>111</v>
      </c>
      <c t="n" r="B29" s="6">
        <v>54300</v>
      </c>
      <c t="n" r="C29" s="6">
        <v>49700</v>
      </c>
      <c t="n" r="G29" s="6">
        <v>4600</v>
      </c>
    </row>
    <row spans="1:7" r="30">
      <c t="s" r="A30" s="4">
        <v>112</v>
      </c>
      <c t="n" r="B30" s="7">
        <v>217</v>
      </c>
      <c t="n" r="E30" s="6">
        <v>217</v>
      </c>
    </row>
    <row spans="1:7" r="31">
      <c t="s" r="A31" s="4">
        <v>113</v>
      </c>
      <c t="n" r="C31" s="7">
        <v>48</v>
      </c>
      <c t="n" r="G31" s="7">
        <v>-48</v>
      </c>
    </row>
    <row spans="1:7" r="32">
      <c t="s" r="A32" s="4">
        <v>114</v>
      </c>
      <c t="n" r="C32" s="6">
        <v>48208115</v>
      </c>
      <c t="n" r="G32" s="6">
        <v>-48208115</v>
      </c>
    </row>
    <row spans="1:7" r="33">
      <c t="s" r="A33" s="4">
        <v>115</v>
      </c>
      <c t="n" r="B33" s="6">
        <v>149806</v>
      </c>
      <c t="n" r="C33" s="7">
        <v>10</v>
      </c>
      <c t="n" r="E33" s="6">
        <v>149796</v>
      </c>
    </row>
    <row spans="1:7" r="34">
      <c t="s" r="A34" s="4">
        <v>116</v>
      </c>
      <c t="n" r="C34" s="6">
        <v>10263750</v>
      </c>
    </row>
    <row spans="1:7" r="35">
      <c t="s" r="A35" s="4">
        <v>103</v>
      </c>
      <c t="n" r="B35" s="6">
        <v>-48848</v>
      </c>
      <c t="n" r="E35" s="6">
        <v>-14932</v>
      </c>
      <c t="n" r="F35" s="6">
        <v>-33916</v>
      </c>
    </row>
    <row spans="1:7" r="36">
      <c t="s" r="A36" s="4">
        <v>98</v>
      </c>
      <c t="n" r="B36" s="6">
        <v>3667</v>
      </c>
      <c t="n" r="E36" s="6">
        <v>3667</v>
      </c>
    </row>
    <row spans="1:7" r="37">
      <c t="s" r="A37" s="4">
        <v>79</v>
      </c>
      <c t="n" r="B37" s="6">
        <v>19775</v>
      </c>
      <c t="n" r="F37" s="6">
        <v>19775</v>
      </c>
    </row>
    <row spans="1:7" r="38">
      <c t="s" r="A38" s="4">
        <v>117</v>
      </c>
      <c t="n" r="B38" s="7">
        <v>541752</v>
      </c>
      <c t="n" r="C38" s="7">
        <v>59</v>
      </c>
      <c t="n" r="D38" s="7">
        <v>-86</v>
      </c>
      <c t="n" r="E38" s="7">
        <v>532182</v>
      </c>
      <c t="n" r="F38" s="7">
        <v>9597</v>
      </c>
    </row>
    <row spans="1:7" r="39">
      <c t="s" r="A39" s="4">
        <v>118</v>
      </c>
      <c t="n" r="C39" s="6">
        <v>58521565</v>
      </c>
      <c t="n" r="D39" s="6">
        <v>-86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80"/>
    <col customWidth="1" max="3" min="3" width="21"/>
  </cols>
  <sheetData>
    <row spans="1:3" r="1">
      <c t="s" r="A1" s="1">
        <v>582</v>
      </c>
      <c t="s" r="B1" s="2">
        <v>1</v>
      </c>
      <c t="s" r="C1" s="2">
        <v>66</v>
      </c>
    </row>
    <row spans="1:3" r="2">
      <c t="s" r="B2" s="2">
        <v>583</v>
      </c>
      <c t="s" r="C2" s="2">
        <v>420</v>
      </c>
    </row>
    <row spans="1:3" r="3">
      <c t="s" r="A3" s="3">
        <v>584</v>
      </c>
    </row>
    <row spans="1:3" r="4">
      <c t="s" r="A4" s="4">
        <v>585</v>
      </c>
      <c t="s" r="C4" s="4">
        <v>369</v>
      </c>
    </row>
    <row spans="1:3" r="5">
      <c t="s" r="A5" s="4">
        <v>586</v>
      </c>
      <c t="n" r="B5" s="6">
        <v>27</v>
      </c>
    </row>
    <row spans="1:3" r="6">
      <c t="s" r="A6" s="4">
        <v>587</v>
      </c>
      <c t="s" r="B6" s="4">
        <v>588</v>
      </c>
    </row>
    <row spans="1:3" r="7">
      <c t="s" r="A7" s="4">
        <v>589</v>
      </c>
      <c t="s" r="B7" s="4">
        <v>369</v>
      </c>
    </row>
    <row spans="1:3" r="8">
      <c t="s" r="A8" s="4">
        <v>590</v>
      </c>
      <c t="n" r="B8" s="7">
        <v>30600</v>
      </c>
      <c t="n" r="C8" s="7">
        <v>222360</v>
      </c>
    </row>
    <row spans="1:3" r="9">
      <c t="s" r="A9" s="4">
        <v>591</v>
      </c>
    </row>
    <row spans="1:3" r="10">
      <c t="s" r="A10" s="3">
        <v>584</v>
      </c>
    </row>
    <row spans="1:3" r="11">
      <c t="s" r="A11" s="4">
        <v>592</v>
      </c>
      <c t="s" r="B11" s="4">
        <v>369</v>
      </c>
    </row>
    <row spans="1:3" r="12">
      <c t="s" r="A12" s="4">
        <v>593</v>
      </c>
    </row>
    <row spans="1:3" r="13">
      <c t="s" r="A13" s="3">
        <v>584</v>
      </c>
    </row>
    <row spans="1:3" r="14">
      <c t="s" r="A14" s="4">
        <v>592</v>
      </c>
      <c t="s" r="B14" s="4">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4</v>
      </c>
      <c t="s" r="B1" s="2">
        <v>66</v>
      </c>
    </row>
    <row spans="1:3" r="2">
      <c t="s" r="B2" s="2">
        <v>18</v>
      </c>
      <c t="s" r="C2" s="2">
        <v>20</v>
      </c>
    </row>
    <row spans="1:3" r="3">
      <c t="s" r="A3" s="3">
        <v>178</v>
      </c>
    </row>
    <row spans="1:3" r="4">
      <c t="s" r="A4" s="4">
        <v>595</v>
      </c>
      <c t="n" r="B4" s="7">
        <v>28707</v>
      </c>
      <c t="n" r="C4" s="7">
        <v>25133</v>
      </c>
    </row>
    <row spans="1:3" r="5">
      <c t="s" r="A5" s="4">
        <v>596</v>
      </c>
      <c t="n" r="B5" s="6">
        <v>78</v>
      </c>
      <c t="n" r="C5" s="6">
        <v>140</v>
      </c>
    </row>
    <row spans="1:3" r="6">
      <c t="s" r="A6" s="4">
        <v>597</v>
      </c>
      <c t="n" r="B6" s="7">
        <v>28785</v>
      </c>
      <c t="n" r="C6" s="7">
        <v>252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8</v>
      </c>
      <c t="s" r="B1" s="2">
        <v>2</v>
      </c>
      <c t="s" r="C1" s="2">
        <v>18</v>
      </c>
    </row>
    <row spans="1:3" r="2">
      <c t="s" r="A2" s="3">
        <v>599</v>
      </c>
    </row>
    <row spans="1:3" r="3">
      <c t="s" r="A3" s="4">
        <v>422</v>
      </c>
      <c t="n" r="C3" s="7">
        <v>34334</v>
      </c>
    </row>
    <row spans="1:3" r="4">
      <c t="s" r="A4" s="4">
        <v>423</v>
      </c>
      <c t="n" r="C4" s="6">
        <v>33297</v>
      </c>
    </row>
    <row spans="1:3" r="5">
      <c t="s" r="A5" s="4">
        <v>424</v>
      </c>
      <c t="n" r="C5" s="6">
        <v>31622</v>
      </c>
    </row>
    <row spans="1:3" r="6">
      <c t="s" r="A6" s="4">
        <v>425</v>
      </c>
      <c t="n" r="C6" s="6">
        <v>29177</v>
      </c>
    </row>
    <row spans="1:3" r="7">
      <c t="s" r="A7" s="4">
        <v>426</v>
      </c>
      <c t="n" r="C7" s="6">
        <v>24264</v>
      </c>
    </row>
    <row spans="1:3" r="8">
      <c t="s" r="A8" s="4">
        <v>427</v>
      </c>
      <c t="n" r="C8" s="6">
        <v>69666</v>
      </c>
    </row>
    <row spans="1:3" r="9">
      <c t="s" r="A9" s="4">
        <v>600</v>
      </c>
      <c t="n" r="B9" s="7">
        <v>30600</v>
      </c>
      <c t="n" r="C9" s="7">
        <v>2223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3"/>
    <col customWidth="1" max="6" min="6" width="14"/>
    <col customWidth="1" max="7" min="7" width="26"/>
    <col customWidth="1" max="8" min="8" width="25"/>
    <col customWidth="1" max="9" min="9" width="14"/>
    <col customWidth="1" max="10" min="10" width="14"/>
  </cols>
  <sheetData>
    <row spans="1:10" r="1">
      <c t="s" r="A1" s="1">
        <v>601</v>
      </c>
      <c t="s" r="B1" s="2">
        <v>602</v>
      </c>
      <c t="s" r="C1" s="2">
        <v>65</v>
      </c>
      <c t="s" r="E1" s="2">
        <v>1</v>
      </c>
      <c t="s" r="G1" s="2">
        <v>66</v>
      </c>
    </row>
    <row spans="1:10" r="2">
      <c t="s" r="B2" s="2">
        <v>603</v>
      </c>
      <c t="s" r="C2" s="2">
        <v>2</v>
      </c>
      <c t="s" r="D2" s="2">
        <v>19</v>
      </c>
      <c t="s" r="E2" s="2">
        <v>2</v>
      </c>
      <c t="s" r="F2" s="2">
        <v>19</v>
      </c>
      <c t="s" r="G2" s="2">
        <v>18</v>
      </c>
      <c t="s" r="H2" s="2">
        <v>20</v>
      </c>
      <c t="s" r="I2" s="2">
        <v>604</v>
      </c>
      <c t="s" r="J2" s="2">
        <v>605</v>
      </c>
    </row>
    <row spans="1:10" r="3">
      <c t="s" r="A3" s="3">
        <v>606</v>
      </c>
    </row>
    <row spans="1:10" r="4">
      <c t="s" r="A4" s="4">
        <v>607</v>
      </c>
      <c t="n" r="C4" s="7">
        <v>3887</v>
      </c>
      <c t="n" r="D4" s="7">
        <v>3022</v>
      </c>
      <c t="n" r="E4" s="7">
        <v>11854</v>
      </c>
      <c t="n" r="F4" s="7">
        <v>9285</v>
      </c>
      <c t="n" r="G4" s="7">
        <v>16763</v>
      </c>
      <c t="n" r="H4" s="7">
        <v>11277</v>
      </c>
    </row>
    <row spans="1:10" r="5">
      <c t="s" r="A5" s="4">
        <v>608</v>
      </c>
      <c t="n" r="C5" s="6">
        <v>14900</v>
      </c>
      <c t="n" r="E5" s="7">
        <v>14900</v>
      </c>
    </row>
    <row spans="1:10" r="6">
      <c t="s" r="A6" s="4">
        <v>609</v>
      </c>
      <c t="s" r="E6" s="4">
        <v>610</v>
      </c>
    </row>
    <row spans="1:10" r="7">
      <c t="s" r="A7" s="4">
        <v>611</v>
      </c>
      <c t="n" r="B7" s="7">
        <v>60000</v>
      </c>
      <c t="n" r="F7" s="7">
        <v>59592</v>
      </c>
      <c t="n" r="G7" s="7">
        <v>59592</v>
      </c>
      <c t="n" r="H7" s="7">
        <v>47756</v>
      </c>
    </row>
    <row spans="1:10" r="8">
      <c t="s" r="A8" s="4">
        <v>612</v>
      </c>
      <c t="n" r="B8" s="9">
        <v>7.49</v>
      </c>
    </row>
    <row spans="1:10" r="9">
      <c t="s" r="A9" s="4">
        <v>612</v>
      </c>
      <c t="n" r="B9" s="9">
        <v>8.699999999999999</v>
      </c>
    </row>
    <row spans="1:10" r="10">
      <c t="s" r="A10" s="4">
        <v>613</v>
      </c>
      <c t="n" r="E10" s="9">
        <v>5.03</v>
      </c>
      <c t="n" r="F10" s="9">
        <v>3.52</v>
      </c>
      <c t="n" r="G10" s="9">
        <v>3.57</v>
      </c>
      <c t="n" r="H10" s="9">
        <v>3.38</v>
      </c>
    </row>
    <row spans="1:10" r="11">
      <c t="s" r="A11" s="4">
        <v>614</v>
      </c>
    </row>
    <row spans="1:10" r="12">
      <c t="s" r="A12" s="3">
        <v>606</v>
      </c>
    </row>
    <row spans="1:10" r="13">
      <c t="s" r="A13" s="4">
        <v>607</v>
      </c>
      <c t="n" r="H13" s="7">
        <v>1400</v>
      </c>
      <c t="n" r="I13" s="7">
        <v>1300</v>
      </c>
    </row>
    <row spans="1:10" r="14">
      <c t="s" r="A14" s="4">
        <v>615</v>
      </c>
    </row>
    <row spans="1:10" r="15">
      <c t="s" r="A15" s="3">
        <v>606</v>
      </c>
    </row>
    <row spans="1:10" r="16">
      <c t="s" r="A16" s="4">
        <v>616</v>
      </c>
      <c t="n" r="C16" s="7">
        <v>1400</v>
      </c>
      <c t="n" r="D16" s="7">
        <v>1000</v>
      </c>
      <c t="n" r="E16" s="7">
        <v>3700</v>
      </c>
      <c t="n" r="F16" s="7">
        <v>2900</v>
      </c>
      <c t="n" r="H16" s="7">
        <v>3800</v>
      </c>
      <c t="n" r="I16" s="7">
        <v>3400</v>
      </c>
    </row>
    <row spans="1:10" r="17">
      <c t="s" r="A17" s="4">
        <v>617</v>
      </c>
    </row>
    <row spans="1:10" r="18">
      <c t="s" r="A18" s="3">
        <v>606</v>
      </c>
    </row>
    <row spans="1:10" r="19">
      <c t="s" r="A19" s="4">
        <v>618</v>
      </c>
      <c t="s" r="E19" s="4">
        <v>369</v>
      </c>
      <c t="s" r="G19" s="4">
        <v>369</v>
      </c>
    </row>
    <row spans="1:10" r="20">
      <c t="s" r="A20" s="4">
        <v>619</v>
      </c>
      <c t="s" r="E20" s="4">
        <v>374</v>
      </c>
      <c t="s" r="G20" s="4">
        <v>374</v>
      </c>
    </row>
    <row spans="1:10" r="21">
      <c t="s" r="A21" s="4">
        <v>620</v>
      </c>
      <c t="n" r="G21" s="6">
        <v>1596890</v>
      </c>
      <c t="n" r="H21" s="6">
        <v>2321390</v>
      </c>
      <c t="n" r="J21" s="6">
        <v>0</v>
      </c>
    </row>
    <row spans="1:10" r="22">
      <c t="s" r="A22" s="4">
        <v>608</v>
      </c>
      <c t="n" r="G22" s="7">
        <v>11800</v>
      </c>
      <c t="n" r="H22" s="7">
        <v>12800</v>
      </c>
    </row>
    <row spans="1:10" r="23">
      <c t="s" r="A23" s="4">
        <v>609</v>
      </c>
      <c t="s" r="G23" s="4">
        <v>621</v>
      </c>
      <c t="s" r="H23" s="4">
        <v>622</v>
      </c>
    </row>
    <row spans="1:10" r="24">
      <c t="s" r="A24" s="4">
        <v>623</v>
      </c>
    </row>
    <row spans="1:10" r="25">
      <c t="s" r="A25" s="3">
        <v>606</v>
      </c>
    </row>
    <row spans="1:10" r="26">
      <c t="s" r="A26" s="4">
        <v>624</v>
      </c>
      <c t="s" r="E26" s="4">
        <v>625</v>
      </c>
      <c t="s" r="G26" s="4">
        <v>625</v>
      </c>
    </row>
    <row spans="1:10" r="27">
      <c t="s" r="A27" s="4">
        <v>626</v>
      </c>
    </row>
    <row spans="1:10" r="28">
      <c t="s" r="A28" s="3">
        <v>606</v>
      </c>
    </row>
    <row spans="1:10" r="29">
      <c t="s" r="A29" s="4">
        <v>618</v>
      </c>
      <c t="s" r="E29" s="4">
        <v>357</v>
      </c>
    </row>
    <row spans="1:10" r="30">
      <c t="s" r="A30" s="4">
        <v>619</v>
      </c>
      <c t="s" r="E30" s="4">
        <v>374</v>
      </c>
    </row>
    <row spans="1:10" r="31">
      <c t="s" r="A31" s="4">
        <v>620</v>
      </c>
      <c t="n" r="C31" s="6">
        <v>4681800</v>
      </c>
      <c t="n" r="E31" s="6">
        <v>4681800</v>
      </c>
    </row>
    <row spans="1:10" r="32">
      <c t="s" r="A32" s="4">
        <v>627</v>
      </c>
    </row>
    <row spans="1:10" r="33">
      <c t="s" r="A33" s="3">
        <v>606</v>
      </c>
    </row>
    <row spans="1:10" r="34">
      <c t="s" r="A34" s="4">
        <v>628</v>
      </c>
      <c t="n" r="C34" s="6">
        <v>5250000</v>
      </c>
      <c t="n" r="E34" s="6">
        <v>5250000</v>
      </c>
    </row>
    <row spans="1:10" r="35">
      <c t="s" r="A35" s="4">
        <v>629</v>
      </c>
    </row>
    <row spans="1:10" r="36">
      <c t="s" r="A36" s="3">
        <v>606</v>
      </c>
    </row>
    <row spans="1:10" r="37">
      <c t="s" r="A37" s="4">
        <v>624</v>
      </c>
      <c t="s" r="E37" s="4">
        <v>630</v>
      </c>
    </row>
  </sheetData>
  <mergeCells count="4">
    <mergeCell ref="A1:A2"/>
    <mergeCell ref="C1:D1"/>
    <mergeCell ref="E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14"/>
  </cols>
  <sheetData>
    <row spans="1:4" r="1">
      <c t="s" r="A1" s="1">
        <v>631</v>
      </c>
      <c t="s" r="B1" s="2">
        <v>1</v>
      </c>
      <c t="s" r="C1" s="2">
        <v>66</v>
      </c>
    </row>
    <row spans="1:4" r="2">
      <c t="s" r="B2" s="2">
        <v>2</v>
      </c>
      <c t="s" r="C2" s="2">
        <v>18</v>
      </c>
      <c t="s" r="D2" s="2">
        <v>20</v>
      </c>
    </row>
    <row spans="1:4" r="3">
      <c t="s" r="A3" s="3">
        <v>606</v>
      </c>
    </row>
    <row spans="1:4" r="4">
      <c t="s" r="A4" s="4">
        <v>632</v>
      </c>
      <c t="n" r="B4" s="6">
        <v>6010475</v>
      </c>
      <c t="n" r="C4" s="6">
        <v>5279075</v>
      </c>
      <c t="n" r="D4" s="6">
        <v>5152575</v>
      </c>
    </row>
    <row spans="1:4" r="5">
      <c t="s" r="A5" s="4">
        <v>633</v>
      </c>
      <c t="n" r="B5" s="6">
        <v>1353500</v>
      </c>
      <c t="n" r="C5" s="6">
        <v>920000</v>
      </c>
      <c t="n" r="D5" s="6">
        <v>379500</v>
      </c>
    </row>
    <row spans="1:4" r="6">
      <c t="s" r="A6" s="4">
        <v>634</v>
      </c>
      <c t="n" r="B6" s="6">
        <v>-43550</v>
      </c>
      <c t="n" r="C6" s="6">
        <v>-188600</v>
      </c>
      <c t="n" r="D6" s="6">
        <v>-253000</v>
      </c>
    </row>
    <row spans="1:4" r="7">
      <c t="s" r="A7" s="4">
        <v>635</v>
      </c>
      <c t="n" r="B7" s="6">
        <v>-54300</v>
      </c>
    </row>
    <row spans="1:4" r="8">
      <c t="s" r="A8" s="4">
        <v>636</v>
      </c>
      <c t="n" r="B8" s="6">
        <v>7266125</v>
      </c>
      <c t="n" r="C8" s="6">
        <v>6010475</v>
      </c>
      <c t="n" r="D8" s="6">
        <v>5279075</v>
      </c>
    </row>
    <row spans="1:4" r="9">
      <c t="s" r="A9" s="4">
        <v>637</v>
      </c>
      <c t="n" r="B9" s="6">
        <v>3144525</v>
      </c>
      <c t="n" r="C9" s="6">
        <v>2010890</v>
      </c>
    </row>
    <row spans="1:4" r="10">
      <c t="s" r="A10" s="4">
        <v>638</v>
      </c>
      <c t="n" r="B10" s="9">
        <v>6.66</v>
      </c>
      <c t="n" r="C10" s="9">
        <v>8.699999999999999</v>
      </c>
      <c t="n" r="D10" s="9">
        <v>8.699999999999999</v>
      </c>
    </row>
    <row spans="1:4" r="11">
      <c t="s" r="A11" s="4">
        <v>639</v>
      </c>
      <c t="n" r="C11" s="7">
        <v>23691</v>
      </c>
    </row>
    <row spans="1:4" r="12">
      <c t="s" r="A12" s="4">
        <v>640</v>
      </c>
      <c t="n" r="B12" s="12">
        <v>13.47</v>
      </c>
      <c t="n" r="C12" s="9">
        <v>9.17</v>
      </c>
      <c t="n" r="D12" s="12">
        <v>8.699999999999999</v>
      </c>
    </row>
    <row spans="1:4" r="13">
      <c t="s" r="A13" s="4">
        <v>641</v>
      </c>
      <c t="n" r="C13" s="7">
        <v>8291</v>
      </c>
    </row>
    <row spans="1:4" r="14">
      <c t="s" r="A14" s="4">
        <v>642</v>
      </c>
      <c t="n" r="B14" s="12">
        <v>6.81</v>
      </c>
      <c t="n" r="C14" s="9">
        <v>7.88</v>
      </c>
      <c t="n" r="D14" s="12">
        <v>8.699999999999999</v>
      </c>
    </row>
    <row spans="1:4" r="15">
      <c t="s" r="A15" s="4">
        <v>643</v>
      </c>
      <c t="n" r="B15" s="12">
        <v>6.57</v>
      </c>
    </row>
    <row spans="1:4" r="16">
      <c t="s" r="A16" s="4">
        <v>644</v>
      </c>
      <c t="n" r="B16" s="12">
        <v>7.93</v>
      </c>
      <c t="n" r="C16" s="12">
        <v>6.66</v>
      </c>
      <c t="n" r="D16" s="9">
        <v>8.699999999999999</v>
      </c>
    </row>
    <row spans="1:4" r="17">
      <c t="s" r="A17" s="4">
        <v>645</v>
      </c>
      <c t="n" r="B17" s="9">
        <v>6.54</v>
      </c>
      <c t="n" r="C17" s="9">
        <v>7.5</v>
      </c>
    </row>
    <row spans="1:4" r="18">
      <c t="s" r="A18" s="4">
        <v>646</v>
      </c>
      <c t="s" r="B18" s="4">
        <v>647</v>
      </c>
      <c t="s" r="C18" s="4">
        <v>648</v>
      </c>
    </row>
    <row spans="1:4" r="19">
      <c t="s" r="A19" s="4">
        <v>649</v>
      </c>
      <c t="s" r="B19" s="4">
        <v>372</v>
      </c>
      <c t="s" r="C19" s="4">
        <v>650</v>
      </c>
    </row>
    <row spans="1:4" r="20">
      <c t="s" r="A20" s="4">
        <v>651</v>
      </c>
    </row>
    <row spans="1:4" r="21">
      <c t="s" r="A21" s="3">
        <v>606</v>
      </c>
    </row>
    <row spans="1:4" r="22">
      <c t="s" r="A22" s="4">
        <v>638</v>
      </c>
      <c t="n" r="B22" s="9">
        <v>7.68</v>
      </c>
    </row>
    <row spans="1:4" r="23">
      <c t="s" r="A23" s="4">
        <v>644</v>
      </c>
      <c t="n" r="C23" s="9">
        <v>7.6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5"/>
    <col customWidth="1" max="3" min="3" width="17"/>
    <col customWidth="1" max="4" min="4" width="17"/>
    <col customWidth="1" max="5" min="5" width="17"/>
  </cols>
  <sheetData>
    <row spans="1:5" r="1">
      <c t="s" r="A1" s="1">
        <v>652</v>
      </c>
      <c t="s" r="B1" s="2">
        <v>1</v>
      </c>
      <c t="s" r="D1" s="2">
        <v>66</v>
      </c>
    </row>
    <row spans="1:5" r="2">
      <c t="s" r="B2" s="2">
        <v>2</v>
      </c>
      <c t="s" r="C2" s="2">
        <v>19</v>
      </c>
      <c t="s" r="D2" s="2">
        <v>18</v>
      </c>
      <c t="s" r="E2" s="2">
        <v>20</v>
      </c>
    </row>
    <row spans="1:5" r="3">
      <c t="s" r="A3" s="3">
        <v>182</v>
      </c>
    </row>
    <row spans="1:5" r="4">
      <c t="s" r="A4" s="4">
        <v>653</v>
      </c>
      <c t="s" r="B4" s="4">
        <v>654</v>
      </c>
      <c t="s" r="C4" s="4">
        <v>655</v>
      </c>
      <c t="s" r="D4" s="4">
        <v>656</v>
      </c>
      <c t="s" r="E4" s="4">
        <v>657</v>
      </c>
    </row>
    <row spans="1:5" r="5">
      <c t="s" r="A5" s="4">
        <v>658</v>
      </c>
      <c t="s" r="B5" s="4">
        <v>659</v>
      </c>
      <c t="s" r="C5" s="4">
        <v>659</v>
      </c>
      <c t="s" r="D5" s="4">
        <v>659</v>
      </c>
      <c t="s" r="E5" s="4">
        <v>659</v>
      </c>
    </row>
    <row spans="1:5" r="6">
      <c t="s" r="A6" s="4">
        <v>660</v>
      </c>
      <c t="s" r="B6" s="4">
        <v>661</v>
      </c>
      <c t="s" r="C6" s="4">
        <v>662</v>
      </c>
      <c t="s" r="D6" s="4">
        <v>662</v>
      </c>
      <c t="s" r="E6" s="4">
        <v>662</v>
      </c>
    </row>
    <row spans="1:5" r="7">
      <c t="s" r="A7" s="4">
        <v>663</v>
      </c>
      <c t="s" r="B7" s="4">
        <v>664</v>
      </c>
      <c t="s" r="C7" s="4">
        <v>665</v>
      </c>
      <c t="s" r="D7" s="4">
        <v>666</v>
      </c>
      <c t="s" r="E7" s="4">
        <v>6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8</v>
      </c>
      <c t="s" r="B1" s="2">
        <v>66</v>
      </c>
    </row>
    <row spans="1:4" r="2">
      <c t="s" r="B2" s="2">
        <v>18</v>
      </c>
      <c t="s" r="C2" s="2">
        <v>20</v>
      </c>
      <c t="s" r="D2" s="2">
        <v>669</v>
      </c>
    </row>
    <row spans="1:4" r="3">
      <c t="s" r="A3" s="3">
        <v>670</v>
      </c>
    </row>
    <row spans="1:4" r="4">
      <c t="s" r="A4" s="4">
        <v>671</v>
      </c>
      <c t="n" r="B4" s="10">
        <v>0.2</v>
      </c>
      <c t="n" r="C4" s="10">
        <v>0.2</v>
      </c>
    </row>
    <row spans="1:4" r="5">
      <c t="s" r="A5" s="4">
        <v>672</v>
      </c>
      <c t="s" r="B5" s="4">
        <v>630</v>
      </c>
    </row>
    <row spans="1:4" r="6">
      <c t="s" r="A6" s="4">
        <v>673</v>
      </c>
      <c t="n" r="B6" s="10">
        <v>0.3</v>
      </c>
      <c t="n" r="D6" s="10">
        <v>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34"/>
  </cols>
  <sheetData>
    <row spans="1:2" r="1">
      <c t="s" r="A1" s="1">
        <v>674</v>
      </c>
      <c t="s" r="B1" s="2">
        <v>675</v>
      </c>
    </row>
    <row spans="1:2" r="2">
      <c t="s" r="A2" s="3">
        <v>676</v>
      </c>
    </row>
    <row spans="1:2" r="3">
      <c t="s" r="A3" s="4">
        <v>677</v>
      </c>
      <c t="n" r="B3" s="6">
        <v>1</v>
      </c>
    </row>
    <row spans="1:2" r="4">
      <c t="s" r="A4" s="4">
        <v>52</v>
      </c>
    </row>
    <row spans="1:2" r="5">
      <c t="s" r="A5" s="3">
        <v>676</v>
      </c>
    </row>
    <row spans="1:2" r="6">
      <c t="s" r="A6" s="4">
        <v>678</v>
      </c>
      <c t="n" r="B6" s="6">
        <v>2875</v>
      </c>
    </row>
    <row spans="1:2" r="7">
      <c t="s" r="A7" s="4">
        <v>679</v>
      </c>
      <c t="n" r="B7" s="9">
        <v>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spans="1:4" r="1">
      <c t="s" r="A1" s="1">
        <v>680</v>
      </c>
      <c t="s" r="B1" s="2">
        <v>1</v>
      </c>
      <c t="s" r="D1" s="2">
        <v>66</v>
      </c>
    </row>
    <row spans="1:4" r="2">
      <c t="s" r="B2" s="2">
        <v>583</v>
      </c>
      <c t="s" r="C2" s="2">
        <v>456</v>
      </c>
      <c t="s" r="D2" s="2">
        <v>681</v>
      </c>
    </row>
    <row spans="1:4" r="3">
      <c t="s" r="A3" s="4">
        <v>682</v>
      </c>
    </row>
    <row spans="1:4" r="4">
      <c t="s" r="A4" s="3">
        <v>683</v>
      </c>
    </row>
    <row spans="1:4" r="5">
      <c t="s" r="A5" s="4">
        <v>684</v>
      </c>
      <c t="n" r="B5" s="6">
        <v>5</v>
      </c>
      <c t="n" r="D5" s="6">
        <v>5</v>
      </c>
    </row>
    <row spans="1:4" r="6">
      <c t="s" r="A6" s="4">
        <v>685</v>
      </c>
      <c t="n" r="B6" s="10">
        <v>0.9</v>
      </c>
      <c t="n" r="C6" s="10">
        <v>0.9</v>
      </c>
      <c t="n" r="D6" s="10">
        <v>1.2</v>
      </c>
    </row>
    <row spans="1:4" r="7">
      <c t="s" r="A7" s="4">
        <v>686</v>
      </c>
    </row>
    <row spans="1:4" r="8">
      <c t="s" r="A8" s="3">
        <v>683</v>
      </c>
    </row>
    <row spans="1:4" r="9">
      <c t="s" r="A9" s="4">
        <v>687</v>
      </c>
      <c t="n" r="B9" s="10">
        <v>0.1</v>
      </c>
      <c t="n" r="C9" s="10">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688</v>
      </c>
      <c t="s" r="B1" s="2">
        <v>66</v>
      </c>
    </row>
    <row spans="1:2" r="2">
      <c t="s" r="B2" s="2">
        <v>689</v>
      </c>
    </row>
    <row spans="1:2" r="3">
      <c t="s" r="A3" s="3">
        <v>196</v>
      </c>
    </row>
    <row spans="1:2" r="4">
      <c t="s" r="A4" s="4">
        <v>690</v>
      </c>
      <c t="n" r="B4" s="6">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19</v>
      </c>
      <c t="s" r="B1" s="2">
        <v>1</v>
      </c>
      <c t="s" r="D1" s="2">
        <v>66</v>
      </c>
    </row>
    <row spans="1:4" r="2">
      <c t="s" r="B2" s="2">
        <v>2</v>
      </c>
      <c t="s" r="C2" s="2">
        <v>19</v>
      </c>
      <c t="s" r="D2" s="2">
        <v>18</v>
      </c>
    </row>
    <row spans="1:4" r="3">
      <c t="s" r="A3" s="3">
        <v>120</v>
      </c>
    </row>
    <row spans="1:4" r="4">
      <c t="s" r="A4" s="4">
        <v>121</v>
      </c>
      <c t="n" r="B4" s="9">
        <v>1.01</v>
      </c>
      <c t="n" r="C4" s="9">
        <v>1.2</v>
      </c>
      <c t="n" r="D4" s="9">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1</v>
      </c>
      <c t="s" r="B1" s="2">
        <v>66</v>
      </c>
    </row>
    <row spans="1:3" r="2">
      <c t="s" r="B2" s="2">
        <v>18</v>
      </c>
      <c t="s" r="C2" s="2">
        <v>20</v>
      </c>
    </row>
    <row spans="1:3" r="3">
      <c t="s" r="A3" s="4">
        <v>692</v>
      </c>
    </row>
    <row spans="1:3" r="4">
      <c t="s" r="A4" s="3">
        <v>693</v>
      </c>
    </row>
    <row spans="1:3" r="5">
      <c t="s" r="A5" s="4">
        <v>694</v>
      </c>
      <c t="s" r="B5" s="4">
        <v>695</v>
      </c>
      <c t="s" r="C5" s="4">
        <v>696</v>
      </c>
    </row>
    <row spans="1:3" r="6">
      <c t="s" r="A6" s="4">
        <v>697</v>
      </c>
    </row>
    <row spans="1:3" r="7">
      <c t="s" r="A7" s="3">
        <v>693</v>
      </c>
    </row>
    <row spans="1:3" r="8">
      <c t="s" r="A8" s="4">
        <v>694</v>
      </c>
      <c t="s" r="B8" s="4">
        <v>698</v>
      </c>
      <c t="s" r="C8" s="4">
        <v>699</v>
      </c>
    </row>
    <row spans="1:3" r="9">
      <c t="s" r="A9" s="4">
        <v>700</v>
      </c>
    </row>
    <row spans="1:3" r="10">
      <c t="s" r="A10" s="3">
        <v>693</v>
      </c>
    </row>
    <row spans="1:3" r="11">
      <c t="s" r="A11" s="4">
        <v>694</v>
      </c>
      <c t="s" r="B11" s="4">
        <v>701</v>
      </c>
      <c t="s" r="C11" s="4">
        <v>702</v>
      </c>
    </row>
    <row spans="1:3" r="12">
      <c t="s" r="A12" s="4">
        <v>703</v>
      </c>
    </row>
    <row spans="1:3" r="13">
      <c t="s" r="A13" s="3">
        <v>693</v>
      </c>
    </row>
    <row spans="1:3" r="14">
      <c t="s" r="A14" s="4">
        <v>694</v>
      </c>
      <c t="s" r="B14" s="4">
        <v>704</v>
      </c>
      <c t="s" r="C14" s="4">
        <v>705</v>
      </c>
    </row>
    <row spans="1:3" r="15">
      <c t="s" r="A15" s="4">
        <v>706</v>
      </c>
    </row>
    <row spans="1:3" r="16">
      <c t="s" r="A16" s="3">
        <v>693</v>
      </c>
    </row>
    <row spans="1:3" r="17">
      <c t="s" r="A17" s="4">
        <v>694</v>
      </c>
      <c t="s" r="B17" s="4">
        <v>707</v>
      </c>
      <c t="s" r="C17" s="4">
        <v>708</v>
      </c>
    </row>
    <row spans="1:3" r="18">
      <c t="s" r="A18" s="4">
        <v>709</v>
      </c>
    </row>
    <row spans="1:3" r="19">
      <c t="s" r="A19" s="3">
        <v>693</v>
      </c>
    </row>
    <row spans="1:3" r="20">
      <c t="s" r="A20" s="4">
        <v>694</v>
      </c>
      <c t="s" r="B20" s="4">
        <v>710</v>
      </c>
      <c t="s" r="C20" s="4">
        <v>711</v>
      </c>
    </row>
    <row spans="1:3" r="21">
      <c t="s" r="A21" s="4">
        <v>712</v>
      </c>
    </row>
    <row spans="1:3" r="22">
      <c t="s" r="A22" s="3">
        <v>693</v>
      </c>
    </row>
    <row spans="1:3" r="23">
      <c t="s" r="A23" s="4">
        <v>694</v>
      </c>
      <c t="s" r="B23" s="4">
        <v>710</v>
      </c>
      <c t="s" r="C23" s="4">
        <v>713</v>
      </c>
    </row>
    <row spans="1:3" r="24">
      <c t="s" r="A24" s="4">
        <v>714</v>
      </c>
    </row>
    <row spans="1:3" r="25">
      <c t="s" r="A25" s="3">
        <v>693</v>
      </c>
    </row>
    <row spans="1:3" r="26">
      <c t="s" r="A26" s="4">
        <v>694</v>
      </c>
      <c t="s" r="B26" s="4">
        <v>715</v>
      </c>
      <c t="s" r="C26" s="4">
        <v>716</v>
      </c>
    </row>
    <row spans="1:3" r="27">
      <c t="s" r="A27" s="4">
        <v>717</v>
      </c>
    </row>
    <row spans="1:3" r="28">
      <c t="s" r="A28" s="3">
        <v>693</v>
      </c>
    </row>
    <row spans="1:3" r="29">
      <c t="s" r="A29" s="4">
        <v>694</v>
      </c>
      <c t="s" r="B29" s="4">
        <v>718</v>
      </c>
      <c t="s" r="C29" s="4">
        <v>7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19</v>
      </c>
      <c t="s" r="B1" s="2">
        <v>2</v>
      </c>
      <c t="s" r="C1" s="2">
        <v>18</v>
      </c>
      <c t="s" r="D1" s="2">
        <v>19</v>
      </c>
      <c t="s" r="E1" s="2">
        <v>20</v>
      </c>
      <c t="s" r="F1" s="2">
        <v>604</v>
      </c>
    </row>
    <row spans="1:6" r="2">
      <c t="s" r="A2" s="3">
        <v>720</v>
      </c>
    </row>
    <row spans="1:6" r="3">
      <c t="s" r="A3" s="4">
        <v>27</v>
      </c>
      <c t="n" r="B3" s="7">
        <v>228289</v>
      </c>
      <c t="n" r="C3" s="7">
        <v>198277</v>
      </c>
      <c t="n" r="D3" s="7">
        <v>198891</v>
      </c>
      <c t="n" r="E3" s="7">
        <v>165132</v>
      </c>
    </row>
    <row spans="1:6" r="4">
      <c t="s" r="A4" s="3">
        <v>721</v>
      </c>
    </row>
    <row spans="1:6" r="5">
      <c t="s" r="A5" s="4">
        <v>32</v>
      </c>
      <c t="n" r="B5" s="6">
        <v>950341</v>
      </c>
      <c t="n" r="C5" s="6">
        <v>917131</v>
      </c>
      <c t="n" r="D5" s="6">
        <v>918703</v>
      </c>
      <c t="n" r="E5" s="6">
        <v>879278</v>
      </c>
    </row>
    <row spans="1:6" r="6">
      <c t="s" r="A6" s="3">
        <v>722</v>
      </c>
    </row>
    <row spans="1:6" r="7">
      <c t="s" r="A7" s="4">
        <v>38</v>
      </c>
      <c t="n" r="B7" s="6">
        <v>85683</v>
      </c>
      <c t="n" r="C7" s="6">
        <v>90634</v>
      </c>
      <c t="n" r="D7" s="6">
        <v>76845</v>
      </c>
      <c t="n" r="E7" s="6">
        <v>76885</v>
      </c>
    </row>
    <row spans="1:6" r="8">
      <c t="s" r="A8" s="4">
        <v>42</v>
      </c>
      <c t="n" r="B8" s="6">
        <v>408589</v>
      </c>
      <c t="n" r="C8" s="6">
        <v>500296</v>
      </c>
      <c t="n" r="D8" s="6">
        <v>514785</v>
      </c>
      <c t="n" r="E8" s="6">
        <v>435139</v>
      </c>
    </row>
    <row spans="1:6" r="9">
      <c t="s" r="A9" s="3">
        <v>43</v>
      </c>
    </row>
    <row spans="1:6" r="10">
      <c t="s" r="A10" s="4">
        <v>723</v>
      </c>
      <c t="n" r="B10" s="6">
        <v>59</v>
      </c>
    </row>
    <row spans="1:6" r="11">
      <c t="s" r="A11" s="4">
        <v>47</v>
      </c>
      <c t="n" r="B11" s="6">
        <v>532182</v>
      </c>
      <c t="n" r="C11" s="6">
        <v>393078</v>
      </c>
      <c t="n" r="D11" s="6">
        <v>392169</v>
      </c>
      <c t="n" r="E11" s="6">
        <v>423668</v>
      </c>
    </row>
    <row spans="1:6" r="12">
      <c t="s" r="A12" s="4">
        <v>48</v>
      </c>
      <c t="n" r="B12" s="6">
        <v>9597</v>
      </c>
      <c t="n" r="C12" s="6">
        <v>23738</v>
      </c>
      <c t="n" r="D12" s="6">
        <v>11730</v>
      </c>
      <c t="n" r="E12" s="6">
        <v>20423</v>
      </c>
    </row>
    <row spans="1:6" r="13">
      <c t="s" r="A13" s="4">
        <v>724</v>
      </c>
      <c t="n" r="B13" s="6">
        <v>86</v>
      </c>
      <c t="n" r="C13" s="6">
        <v>29</v>
      </c>
      <c t="n" r="D13" s="6">
        <v>29</v>
      </c>
    </row>
    <row spans="1:6" r="14">
      <c t="s" r="A14" s="4">
        <v>50</v>
      </c>
      <c t="n" r="B14" s="6">
        <v>541752</v>
      </c>
      <c t="n" r="C14" s="6">
        <v>416835</v>
      </c>
      <c t="n" r="D14" s="6">
        <v>403918</v>
      </c>
      <c t="n" r="E14" s="6">
        <v>444139</v>
      </c>
      <c t="n" r="F14" s="7">
        <v>467356</v>
      </c>
    </row>
    <row spans="1:6" r="15">
      <c t="s" r="A15" s="4">
        <v>51</v>
      </c>
      <c t="n" r="B15" s="7">
        <v>950341</v>
      </c>
      <c t="n" r="C15" s="6">
        <v>917131</v>
      </c>
      <c t="n" r="D15" s="7">
        <v>918703</v>
      </c>
      <c t="n" r="E15" s="6">
        <v>879278</v>
      </c>
    </row>
    <row spans="1:6" r="16">
      <c t="s" r="A16" s="4">
        <v>725</v>
      </c>
    </row>
    <row spans="1:6" r="17">
      <c t="s" r="A17" s="3">
        <v>720</v>
      </c>
    </row>
    <row spans="1:6" r="18">
      <c t="s" r="A18" s="4">
        <v>27</v>
      </c>
      <c t="n" r="C18" s="6">
        <v>0</v>
      </c>
      <c t="n" r="E18" s="6">
        <v>0</v>
      </c>
    </row>
    <row spans="1:6" r="19">
      <c t="s" r="A19" s="3">
        <v>721</v>
      </c>
    </row>
    <row spans="1:6" r="20">
      <c t="s" r="A20" s="4">
        <v>726</v>
      </c>
      <c t="n" r="C20" s="6">
        <v>416835</v>
      </c>
      <c t="n" r="E20" s="6">
        <v>444139</v>
      </c>
    </row>
    <row spans="1:6" r="21">
      <c t="s" r="A21" s="4">
        <v>32</v>
      </c>
      <c t="n" r="C21" s="6">
        <v>416835</v>
      </c>
      <c t="n" r="E21" s="6">
        <v>444139</v>
      </c>
    </row>
    <row spans="1:6" r="22">
      <c t="s" r="A22" s="3">
        <v>722</v>
      </c>
    </row>
    <row spans="1:6" r="23">
      <c t="s" r="A23" s="4">
        <v>38</v>
      </c>
      <c t="n" r="C23" s="6">
        <v>0</v>
      </c>
      <c t="n" r="E23" s="6">
        <v>0</v>
      </c>
    </row>
    <row spans="1:6" r="24">
      <c t="s" r="A24" s="4">
        <v>727</v>
      </c>
      <c t="n" r="C24" s="6">
        <v>0</v>
      </c>
      <c t="n" r="E24" s="6">
        <v>0</v>
      </c>
    </row>
    <row spans="1:6" r="25">
      <c t="s" r="A25" s="4">
        <v>42</v>
      </c>
      <c t="n" r="C25" s="6">
        <v>0</v>
      </c>
      <c t="n" r="E25" s="6">
        <v>0</v>
      </c>
    </row>
    <row spans="1:6" r="26">
      <c t="s" r="A26" s="3">
        <v>43</v>
      </c>
    </row>
    <row spans="1:6" r="27">
      <c t="s" r="A27" s="4">
        <v>723</v>
      </c>
      <c t="n" r="C27" s="6">
        <v>48</v>
      </c>
      <c t="n" r="E27" s="6">
        <v>48</v>
      </c>
    </row>
    <row spans="1:6" r="28">
      <c t="s" r="A28" s="4">
        <v>47</v>
      </c>
      <c t="n" r="C28" s="6">
        <v>393078</v>
      </c>
      <c t="n" r="E28" s="6">
        <v>423668</v>
      </c>
    </row>
    <row spans="1:6" r="29">
      <c t="s" r="A29" s="4">
        <v>48</v>
      </c>
      <c t="n" r="C29" s="6">
        <v>23738</v>
      </c>
      <c t="n" r="E29" s="6">
        <v>20423</v>
      </c>
    </row>
    <row spans="1:6" r="30">
      <c t="s" r="A30" s="4">
        <v>724</v>
      </c>
      <c t="n" r="C30" s="6">
        <v>-29</v>
      </c>
    </row>
    <row spans="1:6" r="31">
      <c t="s" r="A31" s="4">
        <v>50</v>
      </c>
      <c t="n" r="C31" s="6">
        <v>416835</v>
      </c>
      <c t="n" r="E31" s="6">
        <v>444139</v>
      </c>
    </row>
    <row spans="1:6" r="32">
      <c t="s" r="A32" s="4">
        <v>51</v>
      </c>
      <c t="n" r="C32" s="7">
        <v>416835</v>
      </c>
      <c t="n" r="E32" s="7">
        <v>4441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t="s" r="A1" s="1">
        <v>728</v>
      </c>
      <c t="s" r="B1" s="2">
        <v>65</v>
      </c>
      <c t="s" r="E1" s="2">
        <v>1</v>
      </c>
      <c t="s" r="G1" s="2">
        <v>66</v>
      </c>
    </row>
    <row spans="1:8" r="2">
      <c t="s" r="B2" s="2">
        <v>2</v>
      </c>
      <c t="s" r="C2" s="2">
        <v>384</v>
      </c>
      <c t="s" r="D2" s="2">
        <v>19</v>
      </c>
      <c t="s" r="E2" s="2">
        <v>2</v>
      </c>
      <c t="s" r="F2" s="2">
        <v>19</v>
      </c>
      <c t="s" r="G2" s="2">
        <v>18</v>
      </c>
      <c t="s" r="H2" s="2">
        <v>20</v>
      </c>
    </row>
    <row spans="1:8" r="3">
      <c t="s" r="A3" s="4">
        <v>68</v>
      </c>
      <c t="n" r="B3" s="7">
        <v>174565</v>
      </c>
      <c t="n" r="D3" s="7">
        <v>150005</v>
      </c>
      <c t="n" r="E3" s="7">
        <v>518968</v>
      </c>
      <c t="n" r="F3" s="7">
        <v>437310</v>
      </c>
      <c t="n" r="G3" s="7">
        <v>637975</v>
      </c>
      <c t="n" r="H3" s="7">
        <v>540718</v>
      </c>
    </row>
    <row spans="1:8" r="4">
      <c t="s" r="A4" s="4">
        <v>69</v>
      </c>
      <c t="n" r="B4" s="6">
        <v>104641</v>
      </c>
      <c t="n" r="D4" s="6">
        <v>90410</v>
      </c>
      <c t="n" r="E4" s="6">
        <v>314943</v>
      </c>
      <c t="n" r="F4" s="6">
        <v>263108</v>
      </c>
      <c t="n" r="G4" s="6">
        <v>384465</v>
      </c>
      <c t="n" r="H4" s="6">
        <v>323908</v>
      </c>
    </row>
    <row spans="1:8" r="5">
      <c t="s" r="A5" s="4">
        <v>70</v>
      </c>
      <c t="n" r="B5" s="6">
        <v>69924</v>
      </c>
      <c t="n" r="D5" s="6">
        <v>59595</v>
      </c>
      <c t="n" r="E5" s="6">
        <v>204025</v>
      </c>
      <c t="n" r="F5" s="6">
        <v>174202</v>
      </c>
      <c t="n" r="G5" s="6">
        <v>253510</v>
      </c>
      <c t="n" r="H5" s="6">
        <v>216810</v>
      </c>
    </row>
    <row spans="1:8" r="6">
      <c t="s" r="A6" s="4">
        <v>71</v>
      </c>
      <c t="n" r="B6" s="6">
        <v>51796</v>
      </c>
      <c t="n" r="D6" s="6">
        <v>44063</v>
      </c>
      <c t="n" r="E6" s="6">
        <v>147242</v>
      </c>
      <c t="n" r="F6" s="6">
        <v>126066</v>
      </c>
      <c t="n" r="G6" s="6">
        <v>178832</v>
      </c>
      <c t="n" r="H6" s="6">
        <v>153807</v>
      </c>
    </row>
    <row spans="1:8" r="7">
      <c t="s" r="A7" s="4">
        <v>72</v>
      </c>
      <c t="n" r="B7" s="6">
        <v>1810</v>
      </c>
      <c t="n" r="D7" s="6">
        <v>1773</v>
      </c>
      <c t="n" r="E7" s="6">
        <v>5265</v>
      </c>
      <c t="n" r="F7" s="6">
        <v>5291</v>
      </c>
      <c t="n" r="G7" s="6">
        <v>6987</v>
      </c>
      <c t="n" r="H7" s="6">
        <v>8011</v>
      </c>
    </row>
    <row spans="1:8" r="8">
      <c t="s" r="A8" s="4">
        <v>73</v>
      </c>
      <c t="n" r="B8" s="6">
        <v>2380</v>
      </c>
      <c t="n" r="D8" s="6">
        <v>1132</v>
      </c>
      <c t="n" r="E8" s="6">
        <v>5252</v>
      </c>
      <c t="n" r="F8" s="6">
        <v>4186</v>
      </c>
      <c t="n" r="G8" s="6">
        <v>4910</v>
      </c>
      <c t="n" r="H8" s="6">
        <v>4833</v>
      </c>
    </row>
    <row spans="1:8" r="9">
      <c t="s" r="A9" s="4">
        <v>74</v>
      </c>
      <c t="n" r="B9" s="6">
        <v>13938</v>
      </c>
      <c t="n" r="D9" s="6">
        <v>12627</v>
      </c>
      <c t="n" r="E9" s="6">
        <v>46266</v>
      </c>
      <c t="n" r="F9" s="6">
        <v>38659</v>
      </c>
      <c t="n" r="G9" s="6">
        <v>62781</v>
      </c>
      <c t="n" r="H9" s="6">
        <v>50159</v>
      </c>
    </row>
    <row spans="1:8" r="10">
      <c t="s" r="A10" s="4">
        <v>75</v>
      </c>
      <c t="n" r="B10" s="6">
        <v>3289</v>
      </c>
      <c t="n" r="D10" s="6">
        <v>4754</v>
      </c>
      <c t="n" r="E10" s="6">
        <v>12286</v>
      </c>
      <c t="n" r="F10" s="6">
        <v>13796</v>
      </c>
      <c t="n" r="G10" s="6">
        <v>19103</v>
      </c>
      <c t="n" r="H10" s="6">
        <v>19341</v>
      </c>
    </row>
    <row spans="1:8" r="11">
      <c t="s" r="A11" s="4">
        <v>77</v>
      </c>
      <c t="n" r="B11" s="6">
        <v>10649</v>
      </c>
      <c t="n" r="D11" s="6">
        <v>7873</v>
      </c>
      <c t="n" r="E11" s="6">
        <v>31629</v>
      </c>
      <c t="n" r="F11" s="6">
        <v>24192</v>
      </c>
      <c t="n" r="G11" s="6">
        <v>43678</v>
      </c>
      <c t="n" r="H11" s="6">
        <v>30818</v>
      </c>
    </row>
    <row spans="1:8" r="12">
      <c t="s" r="A12" s="4">
        <v>78</v>
      </c>
      <c t="n" r="B12" s="6">
        <v>3887</v>
      </c>
      <c t="n" r="D12" s="6">
        <v>3022</v>
      </c>
      <c t="n" r="E12" s="6">
        <v>11854</v>
      </c>
      <c t="n" r="F12" s="6">
        <v>9285</v>
      </c>
      <c t="n" r="G12" s="6">
        <v>16763</v>
      </c>
      <c t="n" r="H12" s="6">
        <v>11277</v>
      </c>
    </row>
    <row spans="1:8" r="13">
      <c t="s" r="A13" s="4">
        <v>79</v>
      </c>
      <c t="n" r="B13" s="7">
        <v>6762</v>
      </c>
      <c t="n" r="C13" s="7">
        <v>6700</v>
      </c>
      <c t="n" r="D13" s="7">
        <v>4851</v>
      </c>
      <c t="n" r="E13" s="7">
        <v>19775</v>
      </c>
      <c t="n" r="F13" s="7">
        <v>14907</v>
      </c>
      <c t="n" r="G13" s="6">
        <v>26915</v>
      </c>
      <c t="n" r="H13" s="6">
        <v>19541</v>
      </c>
    </row>
    <row spans="1:8" r="14">
      <c t="s" r="A14" s="4">
        <v>725</v>
      </c>
    </row>
    <row spans="1:8" r="15">
      <c t="s" r="A15" s="4">
        <v>68</v>
      </c>
      <c t="n" r="G15" s="6">
        <v>0</v>
      </c>
      <c t="n" r="H15" s="6">
        <v>0</v>
      </c>
    </row>
    <row spans="1:8" r="16">
      <c t="s" r="A16" s="4">
        <v>69</v>
      </c>
      <c t="n" r="G16" s="6">
        <v>0</v>
      </c>
      <c t="n" r="H16" s="6">
        <v>0</v>
      </c>
    </row>
    <row spans="1:8" r="17">
      <c t="s" r="A17" s="4">
        <v>70</v>
      </c>
      <c t="n" r="G17" s="6">
        <v>0</v>
      </c>
      <c t="n" r="H17" s="6">
        <v>0</v>
      </c>
    </row>
    <row spans="1:8" r="18">
      <c t="s" r="A18" s="4">
        <v>71</v>
      </c>
      <c t="n" r="G18" s="6">
        <v>0</v>
      </c>
      <c t="n" r="H18" s="6">
        <v>0</v>
      </c>
    </row>
    <row spans="1:8" r="19">
      <c t="s" r="A19" s="4">
        <v>72</v>
      </c>
      <c t="n" r="G19" s="6">
        <v>0</v>
      </c>
      <c t="n" r="H19" s="6">
        <v>0</v>
      </c>
    </row>
    <row spans="1:8" r="20">
      <c t="s" r="A20" s="4">
        <v>73</v>
      </c>
      <c t="n" r="G20" s="6">
        <v>0</v>
      </c>
      <c t="n" r="H20" s="6">
        <v>0</v>
      </c>
    </row>
    <row spans="1:8" r="21">
      <c t="s" r="A21" s="4">
        <v>74</v>
      </c>
      <c t="n" r="G21" s="6">
        <v>0</v>
      </c>
      <c t="n" r="H21" s="6">
        <v>0</v>
      </c>
    </row>
    <row spans="1:8" r="22">
      <c t="s" r="A22" s="4">
        <v>75</v>
      </c>
      <c t="n" r="G22" s="6">
        <v>0</v>
      </c>
      <c t="n" r="H22" s="6">
        <v>0</v>
      </c>
    </row>
    <row spans="1:8" r="23">
      <c t="s" r="A23" s="4">
        <v>77</v>
      </c>
      <c t="n" r="G23" s="6">
        <v>0</v>
      </c>
      <c t="n" r="H23" s="6">
        <v>0</v>
      </c>
    </row>
    <row spans="1:8" r="24">
      <c t="s" r="A24" s="4">
        <v>78</v>
      </c>
      <c t="n" r="G24" s="6">
        <v>0</v>
      </c>
      <c t="n" r="H24" s="6">
        <v>0</v>
      </c>
    </row>
    <row spans="1:8" r="25">
      <c t="s" r="A25" s="4">
        <v>729</v>
      </c>
      <c t="n" r="G25" s="6">
        <v>0</v>
      </c>
      <c t="n" r="H25" s="6">
        <v>0</v>
      </c>
    </row>
    <row spans="1:8" r="26">
      <c t="s" r="A26" s="4">
        <v>730</v>
      </c>
      <c t="n" r="G26" s="6">
        <v>26915</v>
      </c>
      <c t="n" r="H26" s="6">
        <v>19541</v>
      </c>
    </row>
    <row spans="1:8" r="27">
      <c t="s" r="A27" s="4">
        <v>79</v>
      </c>
      <c t="n" r="G27" s="7">
        <v>26915</v>
      </c>
      <c t="n" r="H27" s="7">
        <v>19541</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1</v>
      </c>
      <c t="s" r="B1" s="2">
        <v>732</v>
      </c>
      <c t="s" r="C1" s="2">
        <v>733</v>
      </c>
      <c t="s" r="D1" s="2">
        <v>18</v>
      </c>
    </row>
    <row spans="1:4" r="2">
      <c t="s" r="A2" s="4">
        <v>511</v>
      </c>
    </row>
    <row spans="1:4" r="3">
      <c t="s" r="A3" s="4">
        <v>515</v>
      </c>
      <c t="n" r="B3" s="7">
        <v>125000000</v>
      </c>
      <c t="n" r="C3" s="7">
        <v>75000000</v>
      </c>
      <c t="n" r="D3" s="7">
        <v>75000000</v>
      </c>
    </row>
    <row spans="1:4" r="4">
      <c t="s" r="A4" s="4">
        <v>725</v>
      </c>
    </row>
    <row spans="1:4" r="5">
      <c t="s" r="A5" s="4">
        <v>734</v>
      </c>
      <c t="n" r="D5" s="6">
        <v>324100000</v>
      </c>
    </row>
    <row spans="1:4" r="6">
      <c t="s" r="A6" s="4">
        <v>735</v>
      </c>
    </row>
    <row spans="1:4" r="7">
      <c t="s" r="A7" s="4">
        <v>515</v>
      </c>
      <c t="n" r="D7" s="7">
        <v>73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r="A1" s="1">
        <v>736</v>
      </c>
      <c t="s" r="B1" s="2">
        <v>65</v>
      </c>
      <c t="s" r="D1" s="2">
        <v>1</v>
      </c>
      <c t="s" r="F1" s="2">
        <v>66</v>
      </c>
    </row>
    <row spans="1:7" r="2">
      <c t="s" r="B2" s="2">
        <v>2</v>
      </c>
      <c t="s" r="C2" s="2">
        <v>19</v>
      </c>
      <c t="s" r="D2" s="2">
        <v>2</v>
      </c>
      <c t="s" r="E2" s="2">
        <v>19</v>
      </c>
      <c t="s" r="F2" s="2">
        <v>18</v>
      </c>
      <c t="s" r="G2" s="2">
        <v>20</v>
      </c>
    </row>
    <row spans="1:7" r="3">
      <c t="s" r="A3" s="3">
        <v>202</v>
      </c>
    </row>
    <row spans="1:7" r="4">
      <c t="s" r="A4" s="4">
        <v>737</v>
      </c>
      <c t="n" r="B4" s="6">
        <v>578890</v>
      </c>
      <c t="n" r="C4" s="6">
        <v>459431</v>
      </c>
      <c t="n" r="D4" s="6">
        <v>661314</v>
      </c>
      <c t="n" r="E4" s="6">
        <v>3920333</v>
      </c>
      <c t="n" r="F4" s="6">
        <v>2971140</v>
      </c>
      <c t="n" r="G4" s="6">
        <v>52302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spans="1:7" r="1">
      <c t="s" r="A1" s="1">
        <v>738</v>
      </c>
      <c t="s" r="B1" s="2">
        <v>65</v>
      </c>
      <c t="s" r="D1" s="2">
        <v>1</v>
      </c>
      <c t="s" r="F1" s="2">
        <v>66</v>
      </c>
    </row>
    <row spans="1:7" r="2">
      <c t="s" r="B2" s="2">
        <v>2</v>
      </c>
      <c t="s" r="C2" s="2">
        <v>19</v>
      </c>
      <c t="s" r="D2" s="2">
        <v>2</v>
      </c>
      <c t="s" r="E2" s="2">
        <v>19</v>
      </c>
      <c t="s" r="F2" s="2">
        <v>18</v>
      </c>
      <c t="s" r="G2" s="2">
        <v>20</v>
      </c>
    </row>
    <row spans="1:7" r="3">
      <c t="s" r="A3" s="3">
        <v>174</v>
      </c>
    </row>
    <row spans="1:7" r="4">
      <c t="s" r="A4" s="4">
        <v>739</v>
      </c>
      <c t="s" r="B4" s="4">
        <v>578</v>
      </c>
      <c t="s" r="C4" s="4">
        <v>579</v>
      </c>
      <c t="s" r="D4" s="4">
        <v>580</v>
      </c>
      <c t="s" r="E4" s="4">
        <v>579</v>
      </c>
      <c t="s" r="F4" s="4">
        <v>579</v>
      </c>
      <c t="s" r="G4" s="4">
        <v>58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22</v>
      </c>
      <c t="s" r="B1" s="2">
        <v>1</v>
      </c>
      <c t="s" r="D1" s="2">
        <v>66</v>
      </c>
    </row>
    <row spans="1:5" r="2">
      <c t="s" r="B2" s="2">
        <v>2</v>
      </c>
      <c t="s" r="C2" s="2">
        <v>19</v>
      </c>
      <c t="s" r="D2" s="2">
        <v>18</v>
      </c>
      <c t="s" r="E2" s="2">
        <v>20</v>
      </c>
    </row>
    <row spans="1:5" r="3">
      <c t="s" r="A3" s="3">
        <v>123</v>
      </c>
    </row>
    <row spans="1:5" r="4">
      <c t="s" r="A4" s="4">
        <v>79</v>
      </c>
      <c t="n" r="B4" s="7">
        <v>19775</v>
      </c>
      <c t="n" r="C4" s="7">
        <v>14907</v>
      </c>
      <c t="n" r="D4" s="7">
        <v>26915</v>
      </c>
      <c t="n" r="E4" s="7">
        <v>19541</v>
      </c>
    </row>
    <row spans="1:5" r="5">
      <c t="s" r="A5" s="3">
        <v>124</v>
      </c>
    </row>
    <row spans="1:5" r="6">
      <c t="s" r="A6" s="4">
        <v>125</v>
      </c>
      <c t="n" r="B6" s="6">
        <v>6567</v>
      </c>
      <c t="n" r="C6" s="6">
        <v>5926</v>
      </c>
      <c t="n" r="D6" s="6">
        <v>8051</v>
      </c>
      <c t="n" r="E6" s="6">
        <v>8104</v>
      </c>
    </row>
    <row spans="1:5" r="7">
      <c t="s" r="A7" s="4">
        <v>126</v>
      </c>
      <c t="n" r="B7" s="6">
        <v>1041</v>
      </c>
      <c t="n" r="C7" s="6">
        <v>1093</v>
      </c>
    </row>
    <row spans="1:5" r="8">
      <c t="s" r="A8" s="4">
        <v>127</v>
      </c>
      <c t="n" r="D8" s="6">
        <v>1893</v>
      </c>
      <c t="n" r="E8" s="6">
        <v>2483</v>
      </c>
    </row>
    <row spans="1:5" r="9">
      <c t="s" r="A9" s="4">
        <v>128</v>
      </c>
      <c t="n" r="B9" s="6">
        <v>365</v>
      </c>
      <c t="n" r="C9" s="6">
        <v>425</v>
      </c>
      <c t="n" r="D9" s="6">
        <v>828</v>
      </c>
      <c t="n" r="E9" s="6">
        <v>1411</v>
      </c>
    </row>
    <row spans="1:5" r="10">
      <c t="s" r="A10" s="4">
        <v>76</v>
      </c>
      <c t="n" r="B10" s="6">
        <v>2351</v>
      </c>
      <c t="n" r="C10" s="6">
        <v>671</v>
      </c>
    </row>
    <row spans="1:5" r="11">
      <c t="s" r="A11" s="4">
        <v>129</v>
      </c>
      <c t="n" r="B11" s="6">
        <v>334</v>
      </c>
      <c t="n" r="C11" s="6">
        <v>617</v>
      </c>
      <c t="n" r="D11" s="6">
        <v>734</v>
      </c>
      <c t="n" r="E11" s="6">
        <v>1387</v>
      </c>
    </row>
    <row spans="1:5" r="12">
      <c t="s" r="A12" s="4">
        <v>130</v>
      </c>
      <c t="n" r="C12" s="6">
        <v>-28</v>
      </c>
      <c t="n" r="D12" s="6">
        <v>-14</v>
      </c>
      <c t="n" r="E12" s="6">
        <v>-28</v>
      </c>
    </row>
    <row spans="1:5" r="13">
      <c t="s" r="A13" s="4">
        <v>131</v>
      </c>
      <c t="n" r="B13" s="6">
        <v>-1976</v>
      </c>
      <c t="n" r="C13" s="6">
        <v>-1893</v>
      </c>
      <c t="n" r="D13" s="6">
        <v>-3419</v>
      </c>
      <c t="n" r="E13" s="6">
        <v>-3213</v>
      </c>
    </row>
    <row spans="1:5" r="14">
      <c t="s" r="A14" s="4">
        <v>132</v>
      </c>
      <c t="n" r="B14" s="6">
        <v>1540</v>
      </c>
      <c t="n" r="C14" s="6">
        <v>920</v>
      </c>
      <c t="n" r="D14" s="6">
        <v>1144</v>
      </c>
      <c t="n" r="E14" s="6">
        <v>1268</v>
      </c>
    </row>
    <row spans="1:5" r="15">
      <c t="s" r="A15" s="4">
        <v>98</v>
      </c>
      <c t="n" r="B15" s="6">
        <v>3667</v>
      </c>
      <c t="n" r="C15" s="6">
        <v>2852</v>
      </c>
      <c t="n" r="D15" s="6">
        <v>3761</v>
      </c>
      <c t="n" r="E15" s="6">
        <v>3440</v>
      </c>
    </row>
    <row spans="1:5" r="16">
      <c t="s" r="A16" s="3">
        <v>133</v>
      </c>
    </row>
    <row spans="1:5" r="17">
      <c t="s" r="A17" s="4">
        <v>23</v>
      </c>
      <c t="n" r="B17" s="6">
        <v>-42709</v>
      </c>
      <c t="n" r="C17" s="6">
        <v>-39625</v>
      </c>
      <c t="n" r="D17" s="6">
        <v>-23654</v>
      </c>
      <c t="n" r="E17" s="6">
        <v>-20598</v>
      </c>
    </row>
    <row spans="1:5" r="18">
      <c t="s" r="A18" s="4">
        <v>24</v>
      </c>
      <c t="n" r="B18" s="6">
        <v>-100</v>
      </c>
      <c t="n" r="C18" s="6">
        <v>-4</v>
      </c>
      <c t="n" r="D18" s="6">
        <v>21</v>
      </c>
      <c t="n" r="E18" s="6">
        <v>-62</v>
      </c>
    </row>
    <row spans="1:5" r="19">
      <c t="s" r="A19" s="4">
        <v>26</v>
      </c>
      <c t="n" r="B19" s="6">
        <v>-4401</v>
      </c>
      <c t="n" r="C19" s="6">
        <v>-452</v>
      </c>
      <c t="n" r="D19" s="6">
        <v>3220</v>
      </c>
      <c t="n" r="E19" s="6">
        <v>-446</v>
      </c>
    </row>
    <row spans="1:5" r="20">
      <c t="s" r="A20" s="4">
        <v>35</v>
      </c>
      <c t="n" r="B20" s="6">
        <v>93</v>
      </c>
      <c t="n" r="C20" s="6">
        <v>6975</v>
      </c>
      <c t="n" r="D20" s="6">
        <v>13113</v>
      </c>
      <c t="n" r="E20" s="6">
        <v>321</v>
      </c>
    </row>
    <row spans="1:5" r="21">
      <c t="s" r="A21" s="4">
        <v>36</v>
      </c>
      <c t="n" r="B21" s="6">
        <v>-5257</v>
      </c>
      <c t="n" r="C21" s="6">
        <v>-7599</v>
      </c>
      <c t="n" r="D21" s="6">
        <v>-2330</v>
      </c>
      <c t="n" r="E21" s="6">
        <v>3425</v>
      </c>
    </row>
    <row spans="1:5" r="22">
      <c t="s" r="A22" s="4">
        <v>134</v>
      </c>
      <c t="n" r="B22" s="6">
        <v>3327</v>
      </c>
      <c t="n" r="C22" s="6">
        <v>3017</v>
      </c>
      <c t="n" r="D22" s="6">
        <v>1579</v>
      </c>
      <c t="n" r="E22" s="6">
        <v>2680</v>
      </c>
    </row>
    <row spans="1:5" r="23">
      <c t="s" r="A23" s="4">
        <v>135</v>
      </c>
      <c t="n" r="B23" s="6">
        <v>-15383</v>
      </c>
      <c t="n" r="C23" s="6">
        <v>-12198</v>
      </c>
      <c t="n" r="D23" s="6">
        <v>31842</v>
      </c>
      <c t="n" r="E23" s="6">
        <v>19713</v>
      </c>
    </row>
    <row spans="1:5" r="24">
      <c t="s" r="A24" s="3">
        <v>136</v>
      </c>
    </row>
    <row spans="1:5" r="25">
      <c t="s" r="A25" s="4">
        <v>137</v>
      </c>
      <c t="n" r="B25" s="6">
        <v>-10917</v>
      </c>
      <c t="n" r="C25" s="6">
        <v>-12124</v>
      </c>
      <c t="n" r="D25" s="6">
        <v>-14110</v>
      </c>
      <c t="n" r="E25" s="6">
        <v>-9597</v>
      </c>
    </row>
    <row spans="1:5" r="26">
      <c t="s" r="A26" s="4">
        <v>138</v>
      </c>
      <c t="n" r="B26" s="6">
        <v>23</v>
      </c>
      <c t="n" r="C26" s="6">
        <v>43</v>
      </c>
      <c t="n" r="D26" s="6">
        <v>103</v>
      </c>
      <c t="n" r="E26" s="6">
        <v>43</v>
      </c>
    </row>
    <row spans="1:5" r="27">
      <c t="s" r="A27" s="4">
        <v>139</v>
      </c>
      <c t="n" r="B27" s="6">
        <v>-10894</v>
      </c>
      <c t="n" r="C27" s="6">
        <v>-12081</v>
      </c>
      <c t="n" r="D27" s="6">
        <v>-14007</v>
      </c>
      <c t="n" r="E27" s="6">
        <v>-9554</v>
      </c>
    </row>
    <row spans="1:5" r="28">
      <c t="s" r="A28" s="3">
        <v>140</v>
      </c>
    </row>
    <row spans="1:5" r="29">
      <c t="s" r="A29" s="4">
        <v>141</v>
      </c>
      <c t="n" r="B29" s="6">
        <v>444791</v>
      </c>
      <c t="n" r="C29" s="6">
        <v>482464</v>
      </c>
      <c t="n" r="D29" s="6">
        <v>674457</v>
      </c>
      <c t="n" r="E29" s="6">
        <v>471891</v>
      </c>
    </row>
    <row spans="1:5" r="30">
      <c t="s" r="A30" s="4">
        <v>142</v>
      </c>
      <c t="n" r="B30" s="6">
        <v>-426737</v>
      </c>
      <c t="n" r="C30" s="6">
        <v>-459797</v>
      </c>
      <c t="n" r="D30" s="6">
        <v>-674457</v>
      </c>
      <c t="n" r="E30" s="6">
        <v>-471891</v>
      </c>
    </row>
    <row spans="1:5" r="31">
      <c t="s" r="A31" s="4">
        <v>143</v>
      </c>
      <c t="n" r="C31" s="6">
        <v>59592</v>
      </c>
      <c t="n" r="D31" s="6">
        <v>59592</v>
      </c>
      <c t="n" r="E31" s="6">
        <v>47756</v>
      </c>
    </row>
    <row spans="1:5" r="32">
      <c t="s" r="A32" s="4">
        <v>144</v>
      </c>
      <c t="n" r="B32" s="6">
        <v>-110092</v>
      </c>
      <c t="n" r="C32" s="6">
        <v>-6776</v>
      </c>
      <c t="n" r="D32" s="6">
        <v>-7612</v>
      </c>
      <c t="n" r="E32" s="6">
        <v>-2750</v>
      </c>
    </row>
    <row spans="1:5" r="33">
      <c t="s" r="A33" s="4">
        <v>115</v>
      </c>
      <c t="n" r="B33" s="6">
        <v>149806</v>
      </c>
    </row>
    <row spans="1:5" r="34">
      <c t="s" r="A34" s="4">
        <v>145</v>
      </c>
      <c t="n" r="B34" s="6">
        <v>357</v>
      </c>
    </row>
    <row spans="1:5" r="35">
      <c t="s" r="A35" s="4">
        <v>112</v>
      </c>
      <c t="n" r="B35" s="6">
        <v>217</v>
      </c>
    </row>
    <row spans="1:5" r="36">
      <c t="s" r="A36" s="4">
        <v>146</v>
      </c>
      <c t="n" r="B36" s="6">
        <v>-1152</v>
      </c>
      <c t="n" r="C36" s="6">
        <v>-2049</v>
      </c>
      <c t="n" r="D36" s="6">
        <v>-2049</v>
      </c>
      <c t="n" r="E36" s="6">
        <v>-1401</v>
      </c>
    </row>
    <row spans="1:5" r="37">
      <c t="s" r="A37" s="4">
        <v>147</v>
      </c>
      <c t="n" r="B37" s="6">
        <v>-48848</v>
      </c>
      <c t="n" r="C37" s="6">
        <v>-57951</v>
      </c>
      <c t="n" r="D37" s="6">
        <v>-57951</v>
      </c>
    </row>
    <row spans="1:5" r="38">
      <c t="s" r="A38" s="4">
        <v>101</v>
      </c>
      <c t="n" r="B38" s="6">
        <v>-57</v>
      </c>
      <c t="n" r="C38" s="6">
        <v>-29</v>
      </c>
      <c t="n" r="D38" s="6">
        <v>-29</v>
      </c>
    </row>
    <row spans="1:5" r="39">
      <c t="s" r="A39" s="4">
        <v>96</v>
      </c>
      <c t="n" r="E39" s="6">
        <v>-46198</v>
      </c>
    </row>
    <row spans="1:5" r="40">
      <c t="s" r="A40" s="4">
        <v>148</v>
      </c>
      <c t="n" r="B40" s="6">
        <v>8285</v>
      </c>
      <c t="n" r="C40" s="6">
        <v>15454</v>
      </c>
      <c t="n" r="D40" s="6">
        <v>-8049</v>
      </c>
      <c t="n" r="E40" s="6">
        <v>-2593</v>
      </c>
    </row>
    <row spans="1:5" r="41">
      <c t="s" r="A41" s="4">
        <v>149</v>
      </c>
      <c t="n" r="B41" s="6">
        <v>-17992</v>
      </c>
      <c t="n" r="C41" s="6">
        <v>-8825</v>
      </c>
      <c t="n" r="D41" s="6">
        <v>9786</v>
      </c>
      <c t="n" r="E41" s="6">
        <v>7566</v>
      </c>
    </row>
    <row spans="1:5" r="42">
      <c t="s" r="A42" s="4">
        <v>150</v>
      </c>
      <c t="n" r="B42" s="6">
        <v>21952</v>
      </c>
      <c t="n" r="C42" s="6">
        <v>12166</v>
      </c>
      <c t="n" r="D42" s="6">
        <v>12166</v>
      </c>
      <c t="n" r="E42" s="6">
        <v>4600</v>
      </c>
    </row>
    <row spans="1:5" r="43">
      <c t="s" r="A43" s="4">
        <v>151</v>
      </c>
      <c t="n" r="B43" s="6">
        <v>3960</v>
      </c>
      <c t="n" r="C43" s="6">
        <v>3341</v>
      </c>
      <c t="n" r="D43" s="6">
        <v>21952</v>
      </c>
      <c t="n" r="E43" s="6">
        <v>12166</v>
      </c>
    </row>
    <row spans="1:5" r="44">
      <c t="s" r="A44" s="3">
        <v>152</v>
      </c>
    </row>
    <row spans="1:5" r="45">
      <c t="s" r="A45" s="4">
        <v>153</v>
      </c>
      <c t="n" r="B45" s="6">
        <v>10800</v>
      </c>
      <c t="n" r="C45" s="6">
        <v>11978</v>
      </c>
      <c t="n" r="D45" s="6">
        <v>19867</v>
      </c>
      <c t="n" r="E45" s="6">
        <v>13355</v>
      </c>
    </row>
    <row spans="1:5" r="46">
      <c t="s" r="A46" s="4">
        <v>154</v>
      </c>
      <c t="n" r="B46" s="7">
        <v>18882</v>
      </c>
      <c t="n" r="C46" s="7">
        <v>18755</v>
      </c>
      <c t="n" r="D46" s="7">
        <v>22703</v>
      </c>
      <c t="n" r="E46" s="7">
        <v>110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55</v>
      </c>
      <c t="s" r="B1" s="2">
        <v>1</v>
      </c>
      <c t="s" r="C1" s="2">
        <v>66</v>
      </c>
    </row>
    <row spans="1:3" r="2">
      <c t="s" r="B2" s="2">
        <v>2</v>
      </c>
      <c t="s" r="C2" s="2">
        <v>18</v>
      </c>
    </row>
    <row spans="1:3" r="3">
      <c t="s" r="A3" s="3">
        <v>156</v>
      </c>
    </row>
    <row spans="1:3" r="4">
      <c t="s" r="A4" s="4">
        <v>155</v>
      </c>
      <c t="s" r="B4" s="4">
        <v>157</v>
      </c>
      <c t="s" r="C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66</v>
      </c>
    </row>
    <row spans="1:2" r="2">
      <c t="s" r="B2" s="2">
        <v>18</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Property and Equipment</vt:lpstr>
      <vt:lpstr>Goodwill and Other Intangible A</vt:lpstr>
      <vt:lpstr>Accrued Expenses</vt:lpstr>
      <vt:lpstr>Debt Obligations and Financing </vt:lpstr>
      <vt:lpstr>Income Taxes</vt:lpstr>
      <vt:lpstr>Commitments and Contingencies</vt:lpstr>
      <vt:lpstr>Equity Incentive Plan</vt:lpstr>
      <vt:lpstr>Employee Benefit Plans</vt:lpstr>
      <vt:lpstr>Common Stock</vt:lpstr>
      <vt:lpstr>Transactions with Related Parti</vt:lpstr>
      <vt:lpstr>Segment Reporting</vt:lpstr>
      <vt:lpstr>Schedule I-Condensed Financial </vt:lpstr>
      <vt:lpstr>Earnings per Common Share</vt:lpstr>
      <vt:lpstr>Organization and Summary of S22</vt:lpstr>
      <vt:lpstr>Organization and Summary of S23</vt:lpstr>
      <vt:lpstr>Earnings per Common Share (Tabl</vt:lpstr>
      <vt:lpstr>Property and Equipment (Tables)</vt:lpstr>
      <vt:lpstr>Goodwill and Other Intangible26</vt:lpstr>
      <vt:lpstr>Accrued Expenses (Tables)</vt:lpstr>
      <vt:lpstr>Debt Obligations and Financin28</vt:lpstr>
      <vt:lpstr>Income Taxes (Tables)</vt:lpstr>
      <vt:lpstr>Commitments and Contingencies (</vt:lpstr>
      <vt:lpstr>Equity Incentive Plan (Tables)</vt:lpstr>
      <vt:lpstr>Segment Reporting (Tables)</vt:lpstr>
      <vt:lpstr>Organization and Summary of S33</vt:lpstr>
      <vt:lpstr>Organization and Summary of S34</vt:lpstr>
      <vt:lpstr>Organization and Summary of S35</vt:lpstr>
      <vt:lpstr>Earnings per Common Share - Sum</vt:lpstr>
      <vt:lpstr>Organization and Summary of S37</vt:lpstr>
      <vt:lpstr>Property and Equipment - Schedu</vt:lpstr>
      <vt:lpstr>Property and Equipment - Additi</vt:lpstr>
      <vt:lpstr>Goodwill and Other Intangible40</vt:lpstr>
      <vt:lpstr>Goodwill and Other Intangible41</vt:lpstr>
      <vt:lpstr>Goodwill and Other Intangible42</vt:lpstr>
      <vt:lpstr>Accrued Expenses - Schedule of </vt:lpstr>
      <vt:lpstr>Debt Obligations and Financin44</vt:lpstr>
      <vt:lpstr>Debt Obligations and Financin45</vt:lpstr>
      <vt:lpstr>Debt Obligations and Financin46</vt:lpstr>
      <vt:lpstr>Income Taxes - Components of In</vt:lpstr>
      <vt:lpstr>Income Tax - Components of Defe</vt:lpstr>
      <vt:lpstr>Income Tax - Reconciliation of </vt:lpstr>
      <vt:lpstr>Commitments and Contingencies -</vt:lpstr>
      <vt:lpstr>Commitments and Contingencies51</vt:lpstr>
      <vt:lpstr>Commitments and Contingencies52</vt:lpstr>
      <vt:lpstr>Equity Incentive Plans - Additi</vt:lpstr>
      <vt:lpstr>Equity Incentive Plans - Summar</vt:lpstr>
      <vt:lpstr>Equity Incentive Plans - Summ55</vt:lpstr>
      <vt:lpstr>Employee Benefit Plans - Additi</vt:lpstr>
      <vt:lpstr>Common Stock - Additional Infor</vt:lpstr>
      <vt:lpstr>Transactions with Related Par58</vt:lpstr>
      <vt:lpstr>Segment Reporting - Additional </vt:lpstr>
      <vt:lpstr>Segment Reporting - Percentage </vt:lpstr>
      <vt:lpstr>Schedule I-Condensed Financia61</vt:lpstr>
      <vt:lpstr>Schedule I-Condensed Financia62</vt:lpstr>
      <vt:lpstr>Schedule I-Condensed Financia63</vt:lpstr>
      <vt:lpstr>Earnings per Common Share - Add</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8:11Z</dcterms:created>
  <dcterms:modified xmlns:dcterms="http://purl.org/dc/terms/" xmlns:xsi="http://www.w3.org/2001/XMLSchema-instance" xsi:type="dcterms:W3CDTF">2016-02-16T16:18:11Z</dcterms:modified>
  <dc:title xmlns:dc="http://purl.org/dc/elements/1.1/">Untitled</dc:title>
  <dc:description xmlns:dc="http://purl.org/dc/elements/1.1/"/>
  <dc:subject xmlns:dc="http://purl.org/dc/elements/1.1/"/>
  <cp:keywords/>
  <cp:category/>
</cp:coreProperties>
</file>